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Stock Warrant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Mergers and Acquisition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ceivabl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Variable Interest Entities (Tab"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tock Warrant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Mergers and Acquisitions (Table"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Business Combination (Details)" sheetId="42" state="visible" r:id="rId42"/>
    <sheet xmlns:r="http://schemas.openxmlformats.org/officeDocument/2006/relationships" name="Receivables (Details) - Schedul" sheetId="43" state="visible" r:id="rId43"/>
    <sheet xmlns:r="http://schemas.openxmlformats.org/officeDocument/2006/relationships" name="Receivables (Details) - Sched_2" sheetId="44" state="visible" r:id="rId44"/>
    <sheet xmlns:r="http://schemas.openxmlformats.org/officeDocument/2006/relationships" name="Receivables (Details) - Sched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Other Assets (Details) - Schedu" sheetId="51" state="visible" r:id="rId51"/>
    <sheet xmlns:r="http://schemas.openxmlformats.org/officeDocument/2006/relationships" name="Variable Interest Entities (Det" sheetId="52" state="visible" r:id="rId52"/>
    <sheet xmlns:r="http://schemas.openxmlformats.org/officeDocument/2006/relationships" name="Variable Interest Entities (D_2"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Common Stock (Details)" sheetId="59" state="visible" r:id="rId59"/>
    <sheet xmlns:r="http://schemas.openxmlformats.org/officeDocument/2006/relationships" name="Redeemable Convertible Prefer_2"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 Warrants (Details)" sheetId="64" state="visible" r:id="rId64"/>
    <sheet xmlns:r="http://schemas.openxmlformats.org/officeDocument/2006/relationships" name="Stock Warrants (Details) - Sche" sheetId="65" state="visible" r:id="rId65"/>
    <sheet xmlns:r="http://schemas.openxmlformats.org/officeDocument/2006/relationships" name="Stock Warrants (Details) - Sc_2" sheetId="66" state="visible" r:id="rId66"/>
    <sheet xmlns:r="http://schemas.openxmlformats.org/officeDocument/2006/relationships" name="Net Loss Per Share (Details)" sheetId="67" state="visible" r:id="rId67"/>
    <sheet xmlns:r="http://schemas.openxmlformats.org/officeDocument/2006/relationships" name="Net Loss Per Share (Details) - " sheetId="68" state="visible" r:id="rId68"/>
    <sheet xmlns:r="http://schemas.openxmlformats.org/officeDocument/2006/relationships" name="Net Loss Per Share (Details) 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Mergers and Acquisitions (Detai" sheetId="72" state="visible" r:id="rId72"/>
    <sheet xmlns:r="http://schemas.openxmlformats.org/officeDocument/2006/relationships" name="Mergers and Acquisitions (Det_2" sheetId="73" state="visible" r:id="rId73"/>
    <sheet xmlns:r="http://schemas.openxmlformats.org/officeDocument/2006/relationships" name="Related Part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 xml:space="preserve">MONEYLION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0784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4. RECEIVABLES The Company’s finance receivables consist of secured personal loans, unsecured personal loans and principal amounts of Instacash advances. Accrued interest receivables represent the interest accrued on the loan receivables based upon the daily principal amount outstanding. Fees receivables represent the amounts due to the Company for tips and instant transfer fees related to the Instacash advance product. Membership receivables represent the amounts billed to customers for membership subscription services. The credit quality and future repayment of finance receivables are dependent upon the customer’s ability to perform under the terms of the agreement. Factors such as unemployment rates and housing values, among others, may impact the customer’s ability to perform under the loan or advance terms. When assessing provision for losses on finance receivables, the Company takes into account the composition of the outstanding finance receivables, charge -off -off -term -off -off Receivables consisted of the following:
December 31,
December 31,
Unsecured personal loan receivables
$ 1
$ 66
Secured personal loan receivables
77,491
43,804
Loan receivables
77,492
43,870
Instacash receivables
62,783
18,888
Finance receivables
140,275
62,758
Fees receivable
8,366
2,913
Membership receivables
3,099
1,885
Deferred loan origination costs
929
615
Accrued interest receivable
1,072
623
Receivables, before allowance for loan losses
$ 153,741
$ 68,794 Changes in the allowance for losses on receivables were as follows:
Twelve Months Ended
2021
2020
Beginning balance
$ 9,127
$ 6,613
Provision for loss on receivables
60,749
21,294
Receivables charged off
(75,557
)
(39,004
)
Recoveries
28,004
20,224
Ending balance
$ 22,323
$ 9,127
Changes in allowance for losses on finance receivables were as follows:
Twelve Months Ended
2021
2020
Beginning balance
$ 9,127
$ 6,613
Provision for loss on receivables
51,975
18,082
Finance receivables charged off
(65,711
)
(33,719
)
Recoveries
26,234
18,151
Ending balance
$ 21,625
$ 9,127
Changes in allowance for losses on membership receivables were as follows:
Twelve Months Ended
2021
2020
Beginning balance
$
—
$
—
Provision for loss on receivables
3,170
1,856
Membership receivables charged off
(3,446
)
(3,620
)
Recoveries
554
1,764
Ending balance
$ 278
$
—
Changes in allowance for losses on fees receivable were as follows:
Twelve Months Ended
2021
2020
Beginning balance
$
—
$
—
Provision for loss on receivables
5,604
1,356
Fees receivable charged off
(6,400
)
(1,665
)
Recoveries
1,216
309
Ending balance
$ 420
$
—
The following is an assessment of the credit quality of finance receivables as of December 31, 2021 and 2020 and presents the contractual delinquency of the finance receivable portfolio:
December 31,
December 31,
Amount
Percent
Amount
Percent
Current
$ 122,477 87.3
%
$ 54,247 86.4
%
Delinquency:
31 to 60 days
13,397 9.6
%
6,148 9.8
%
61 to 90 days
4,401 3.1
%
2,363 3.8
%
Total delinquency
17,798 12.7
%
8,511 13.6
%
Finance receivables before allowance for loan losses
$ 140,275 100.0
%
$ 62,758 100.0
% The following is an assessment of the credit quality of loans as of December 31, 2021 and 2020 and presents the contractual delinquency of the finance receivable loans portfolio:
December 31,
December 31,
Amount
Percent
Amount
Percent
Current
$ 66,514 85.8
%
$ 38,133 86.9
%
Delinquency:
31 to 60 days
6,577 8.5
%
3,374 7.7
%
61 to 90 days
4,401 5.7
%
2,363 5.4
%
Total delinquency
10,978 14.2
%
5,737 13.1
%
Loan receivables before allowance for loan losses
$ 77,492 100.0
%
$ 43,870 100.0
% The following is an assessment of the credit quality of Instacash as of December 31, 2021 and 2020 and presents the contractual delinquency of the finance receivable Instacash portfolio:
December 31,
December 31,
Amount
Percent
Amount
Percent
Current
$ 55,963 89.1
%
$ 16,114 85.3
%
Delinquency:
31 to 60 days
6,820 10.9
%
2,774 14.7
%
61 to 90 days
— 0.0
%
— 0.0
%
Total delinquency
6,820 10.9
%
2,774 14.7
%
Instacash receivables before allowance for loan losses
$ 62,783 100.0
%
$ 18,888 100.0
% The following is an assessment of the credit quality of membership receivables as of December 31, 2021 and 2020 and presents the contractual delinquency of the membership receivable portfolio:
December 31,
December 31,
Amount
Percent
Amount
Percent
Current
$ 2,227 71.8
%
$ 1,586 84.1
%
Delinquency:
31 to 60 days
514 16.6
%
168 9.0
%
61 to 90 days
358 11.6
%
131 6.9
%
Total delinquency
872 28.2
%
299 15.9
%
Membership receivables before allowance for loan losses
$ 3,099 100.0
%
$ 1,885 100.0
% The following is an assessment of the credit quality of fees receivable as of December 31, 2021 and 2020 and presents the contractual delinquency of the fees receivable portfolio:
December 31,
December 31,
Amount
Percent
Amount
Percent
Current
$ 6,682 79.9
%
$ 2,435 83.6
%
Delinquency:
31 to 60 days
1,684 20.1
%
478 16.4
%
61 to 90 days
— 0.0
%
— 0.0
%
Total delinquency
1,684 20.1
%
478 16.4
%
Fees receivable before allowance for loan losses
$ 8,366 100.0
%
$ 2,913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December 31,
December 31,
Leasehold improvements
$ 545
$ 464
Furniture and fixtures
573
448
Computers and equipment
2,209
796
3,327
1,708
Less: accumulated depreciation
(1,526
)
(1,206
)
Furniture and equipment, net
$ 1,801
$ 502
Total depreciation expense related to property and equipment was $343 and $317 for the twelve month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6. INTANGIBLE ASSETS Goodwill as of December 31, 2021 and 2020 was $52,541 and $21,565, respectively. The increase relates to goodwill acquired from the acquisition of MALKA. See Note 17, “Mergers and Acquisitions,” for more information regarding goodwill and other intangible assets acquired from MALKA. Intangible assets consisted of the following:
Useful
December 31,
December 31,
Capitalized internal-use software 3 years
$ 5,493
$ 5,374
Work in process
1,481
1,481
Proprietary technology 7 years
6,130
6,130
Customer relationships 15 years
5,960
—
Trade names 15 years
11,820
—
Less: accumulated amortization
(5,760
)
(3,710
)
Intangible assets, net
$ 25,124
$ 9,275
For the twelve months ended December 31, 2021 and 2020, total amortization expense was $2,049 and $791, respectively. The following table summarizes estimated future amortization expense of intangible assets placed in service at December 31, 2021 for the years ending:
2022
$ 2,648
2023
2,221
2024
2,072
2025
2,061
2026
2,061
Thereafter
12,580
$ 23,6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7. OTHER ASSETS Other assets consisted of the following:
December 31,
December 31,
Receivable from payment processor – Debit card collections
$ 16,681
$ 5,600
Receivable from payment processor – Other
3,156
1,936
Prepaid expenses
8,836
1,591
Other
5,757
2,580
Total other assets
$ 34,430
$ 11,7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8. VARIABLE INTEREST ENTITIES The following table summarizes the VIEs’ assets and liabilities included in the Company’s consolidated financial statements, after intercompany eliminations, as of December 31, 2021 and 2020:
December 31,
December 31,
Assets:
Cash
$
—
$ 390
Restricted cash
39,396
—
Finance receivables
109,877
60,845
Allowance for losses on finance receivables
(17,081
)
(8,581
)
Finance receivables, net
92,796
52,264
Total assets
$ 132,192
$ 52,654
Liabilities:
Other debt
$ 143,000
—
Total liabilities
$ 143,000
$
—
By December 2021, IIA and the IIA Notes SPVs became indirect wholly owned MoneyLion subsidiaries, removing the variable interest in those entities. See Note 1, “Description of Business and Basis of Presentation” in the financial statements included in this prospectus for more information. Beginning in the fourth quarter of 2021, MoneyLion transitioned its primary source of funding for originated receivables from IIA to special purpose vehicle financings from third -party -remote -party -party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9. “Debt” for discussion of the ROAR 1 SPV Credit Facility and the ROAR 2 SPV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9. DEBT SPV Debt Agreements 6.75% Bank Loan — Second Lien Loan -lien First Lien Loan — -lien 2022. The term loan bears interest at the greater of (i) Wall Street Journal Prime Rate plus 3.25% and (ii) 7.50%. As of December 31, 2021, the term loan interest rate was 7.5%. Interest only on the term loan was payable until September 1, 2021, and thereafter outstanding principal is payable in thirty -nine -priority Subordinated Convertible Notes -party In January 2021, the Company sold to third -party Other Debt In August 2016, the Company entered into a $50,000 credit and security agreement (the “2016 Credit Agreement”) with a lender for the funding of finance receivables. The 2016 Credit Agreement allowed for increases in the maximum borrowings under the agreement up to $500,000, bore interest at a rate as defined in the 2016 Credit Agreement and matured in February 2023. The 2016 Credit Agreement also required the Company to adhere to certain financial covenants along with certain other financial reporting requirements. The Company did not meet certain of these covenant requirements as of December 31, 2019, for which it received a waiver from the lender. The 2016 Credit Agreement was terminated upon the Business Combination Closing by mutual agreement of the Company and the lender; there was no outstanding balance under the 2016 Credit Agreement at the time of termination. In connection with the 2016 Credit Agreement, the Company granted warrants allowing the lender to purchase up to 2.5% of Legacy MoneyLion’s outstanding common stock, or 255,402 warrants. All tranches were exercised and converted into MoneyLion Class A Common Stock in connection with the Business Combination. In April 2020, the Company borrowed $3,207 from a bank under the U.S. Small Business Administration’s (“SBA”) Paycheck Protection Program introduced as part of the U.S. Government’s COVID -19 In September 2021, ROAR 1 SPV Finance LLC, an indirect wholly owned subsidiary of the Company (the “ROAR 1 SPV Borrower”), entered into a $100,000 credit agreement (the “ROAR 1 SPV Credit Facility”) with a lender for the funding of finance receivables, which secure the ROAR 1 SPV Credit Facility. The ROAR 1 SPV Credit Facility allows for increases in maximum borrowings under the agreement of up to $200,000, bears interest at a rate of 12.5% and matures in March 2025, unless it is extended to March 2026. Under the terms of the ROAR 1 SPV Credit Facility, the ROAR 1 SPV Borrower is subject to certain covenants. As of December 31, 2021, there was a $78,000 outstanding principal balance under the ROAR 1 SPV Credit Facility. The principal balance is secured by $61,732 of finance receivables. In December 2021, ROAR 2 SPV Finance LLC, an indirect wholly owned subsidiary of the Company (the “ROAR 2 SPV Borrower”), entered into a $125,000 credit agreement (the “ROAR 2 SPV Credit Facility”) with a lender for the funding of finance receivables, which secure the ROAR 2 SPV Credit Facility. The ROAR 2 SPV Credit Facility allows for increases in maximum borrowings under the agreement of up to $300,000, bears interest at a rate of 12.5% and matures in December 2025, unless it is extended to December 2026. Under the terms of the ROAR 2 SPV Credit Facility, the ROAR 2 SPV Borrower is subject to certain covenants. As of December 31, 2021, there was a $68,000 outstanding principal balance under the ROAR 2 SPV Credit Facility. The principal balance is secured by $48,145 of finance receivables. Debt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For the years ended December 31, 2021 and 2020, income tax expense computed at the federal statutory income tax rate of 21% differed from the recorded amount of income tax expense due primarily to state income taxes and permanent differences. A reconciliation of the federal statutory income tax rate to the effective tax rate is as follows:
Years Ended December 31,
2021
2020
Federal statutory rate
$ (37,290
) 21.00
%
$ (14,112
) 21.00
%
Effect of:
State taxes, net of federal tax benefit
(6,324
) 3.56
%
(1,377
) 2.05
%
Deferred rate change
(367
) 0.21
%
(89
) 0.13
%
Change in fair value of subordinated convertible notes
8,794
(4.95
)%
—
—
%
Change in fair value of warrant liability
8,322
(4.69
)%
—
—
%
Accrued dividends on redeemable convertible preferred stock
—
—
%
3,614
(5.38
)%
Return to provision
3,453
(1.94
)%
Other permanent differences
(473
) 0.27
%
3,320
(4.94
)%
Other
1,180
(0.66
)%
1,084
(1.61
)%
Change in valuation allowance
22,761
(12.83
)%
7,566
(11.26
)%
Total
$ 56
(0.03
)%
$ 6
(0.01
)% The income tax (benefit) expense is as follows:
Years Ended
2021
2020
Current:
Federal
$
—
$
—
State
56
6
56
6
Deferred taxes
—
—
Income tax benefit
$ 56
$ 6 The tax effects of the primary temporary differences included in net deferred tax assets and liabilities are shown in the following table:
December 31,
2021
2020
Net operating loss carryforwards
$ 72,867
$ 57,092
Allowance for losses on finance receivables
6,318
2,283
Research and development credit
1,173
1,173
Stock compensation
326
206
Legal reserve
465
—
Other
2,317
387
Total deferred tax assets, gross
83,466
61,141
Less: valuation allowance
(81,860
)
(59,099
)
Total deferred tax assets, net
1,606
2,042
Deferred finance receivable fees and costs, net
(261
)
(154
)
Depreciation of furniture and equipment
(1,312
)
(1,888
)
Other
(33
)
—
Total deferred tax liabilities
(1,606
)
(2,042
)
Total deferred tax assets (liabilities), net
$
—
$
—
As of December 31, 2021 and 2020, the Company maintained a valuation allowance of $81,860 and $59,099, respectively. The valuation allowance was recorded due to the fact that the Company has incurred operating losses to date and is unable to forecast when such deferred tax assets will be utilized. There was no other activity in the valuation allowance accounting during 2021 and 2020. Realization of deferred tax assets is dependent upon future earnings, if any, the timing and amount of which are uncertain. Accordingly, the net deferred tax assets have been fully offset by a valuation allowance. The valuation allowance increased by $22,761 and $7,566 during the twelve months ended December 31, 2021 and 2020, respectively. Total U.S. federal and state operating loss carryforwards as of December 31, 2021 and 2020 were approximately $517,700 and $377,300, respectively. U.S. federal net operating loss carryforwards begin to expire in 2033, and state operating loss carryforwards begin to expire in 2027. U.S. Federal net operating losses of approximately $248,600 carry forward indefinitely. As of December 31, 2021, the Company’s federal research and development credit carryforwards for income tax purposes were approximately $1,200. If not used, the current carryforwards will expire beginning in 2034. The Company primarily files income tax returns in the United States federal jurisdiction and various states. The Company’s U.S. federal returns and state returns are no longer subject to income tax examinations for taxable years before 2018. The Company has performed a review to determine whether the future utilization of net operating loss and credit carryforwards will be restricted due to ownership changes that have occurred. The study determined that there will be no utilization limit after December 31, 2025. The review did not consider whether the future utilization of net operating loss and credit carryforwards will be restricted under IRC sections 382 and 383 due to ownership changes that occurred in the MALKA acquisition. However, based on the value of the Company at the date of change, the Company believes that there would not be a limitation triggered by the ownership change and therefore would not result in any adjustment to the deferred tax assets. Due to the net operating loss carryforwards, the statute of limitations remains open for federal and state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 xml:space="preserve">11. COMMON STOCK Following the Business Combination Closing on September 22, 2021, 9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Abstract]</t>
        </is>
      </c>
    </row>
    <row r="4">
      <c r="A4" s="4" t="inlineStr">
        <is>
          <t>REDEEMABLE CONVERTIBLE PREFERRED STOCK</t>
        </is>
      </c>
      <c r="B4" s="4" t="inlineStr">
        <is>
          <t>12. REDEEMABLE CONVERTIBLE PREFERRED STOCK Each share of Legacy MoneyLion’s redeemable convertible preferred stock was convertible at the option of the holder, at any time and from time to time, and without the payment of additional consideration by the holder thereof, into a number of fully paid and non -assessable Pursuant to the Merger Agreement, all outstanding shares of Legacy MoneyLion’s redeemable convertible preferred stock automatically converted into 116,264,374 shares of MoneyLion Class A Common Stock after giving effect to the Exchange Ratio upon the Business Combination Closing. See Note 3, “Business Combination” for additional information on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3. STOCK-BASED COMPENSATION 2014 Stock Option Plan Prior to the Business Combination, MoneyLion’s Amended and Restated 2014 Stock Option Plan (the “2014 Plan”) allowed the Company to provide benefits in the form of stock options. The Company had designated a total of 2,492,060 2021 Stock Incentive Plan At the Special Meeting, Fusion stockholders approved the Omnibus Incentive Plan (the “2021 Plan”). As of the Business Combination Closing, each Legacy MoneyLion Option that was outstanding and unexercised as of immediately prior to the Business Combination Closing Date automatically converted into the right to receive an option to acquire a number of shares of MoneyLion Class A Common Stock equal to the number of shares of Legacy MoneyLion Common Stock subject to such MoneyLion Option as of immediately prior to the Business Combination Closing Date, multiplied by the Exchange Ratio (rounded down to the nearest whole share), at an exercise price per share equal to the exercise price per share of such Legacy MoneyLion Option in effect immediately prior to the Business Combination Closing Date, divided by the Exchange Ratio (rounded up to the nearest whole cent). The intent behind the terms in the Merger Agreement related to the exchange of the Legacy MoneyLion Options was to provide the holders with awards of equal value to the original awards. Accordingly, the impact of the conversion was such that the number of shares issuable under the modified awards and the related exercise prices were adjusted using the Exchange Ratio with all other terms remaining unchanged. The conversion ratio adjustment was without substance (akin to a stock split), and therefore, the effect of the change in the number of shares and the exercise price and share value were equal and offsetting to one another. As a result, the fair value of the modified awards was equal to the fair value of the awards immediately before the modification and, therefore, there was no incremental compensation expense that should be recognized. There were no changes to the vesting period within the plan. The 2021 Plan permits the Company to deliver up to 56,697,934 st Stock -based During 2021, the Company issued 627,228 restricted stock units (“RSUs”) at a weighted average grant date fair value per share of $5.97. All of RSUs remain unvested and outstanding as of December 31, 2021 and have unamortized expense of $3,344 which will be recognized over a weighted average of 2.15 years. The weighted average grant date fair value of options granted during the twelve months ended December 31, 2021 and 2020 was $1.50 and $0.38, respectively. These prices were determined using the Black -Scholes four ten Twelve Months Ended 2021 2020 Expected Volatility 65 % 65 % Expected Dividend — — Expected Term in Years 6.08 6.08 Expected Forfeitures — % — % Risk Free Interest Rate 0.59 % – 0.67% 0.34 % – 1.47% The following table represents activity within the 2021 Plan since December 31, 2020:
Number
Weighted
Weighted
Aggregate
Options outstanding at December 31, 2020 35,453,516
$ 0.38 8.1 Years
$ 266,548
Options granted 6,524,723
2.57
Options exercised (2,062,803
)
0.34
$ (13,268
)
Options forfeited (539,915
)
0.93
Options expired (1,916,974
)
0.20
Options outstanding at December 31, 2021 37,458,547
$ 0.80 7.6 Years
$ 121,108
Exercisable at December 31, 2021 17,764,012
0.36 6.8 Years
$ 65,265
Unvested at December 31, 2021 19,694,535
$ 1.19
6,977,038 options vested during the twelve months ended December 31, 2021 with an aggregate intrinsic value of $24,982. Total compensation cost related to unvested options not yet recognized as of December 31, 2021 was $11,911 and will be recognized over a weighted average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including amounts held by variable interest entities (VIEs) of $0 and $390</t>
        </is>
      </c>
      <c r="B3" s="5" t="n">
        <v>201763</v>
      </c>
      <c r="C3" s="5" t="n">
        <v>19406</v>
      </c>
    </row>
    <row r="4">
      <c r="A4" s="4" t="inlineStr">
        <is>
          <t>Restricted cash, including amounts held by VIEs of $39,396 and $0</t>
        </is>
      </c>
      <c r="B4" s="6" t="n">
        <v>44461</v>
      </c>
      <c r="C4" s="6" t="n">
        <v>1521</v>
      </c>
    </row>
    <row r="5">
      <c r="A5" s="4" t="inlineStr">
        <is>
          <t>Receivables</t>
        </is>
      </c>
      <c r="B5" s="6" t="n">
        <v>153741</v>
      </c>
      <c r="C5" s="6" t="n">
        <v>68794</v>
      </c>
    </row>
    <row r="6">
      <c r="A6" s="4" t="inlineStr">
        <is>
          <t>Allowance for losses on receivables</t>
        </is>
      </c>
      <c r="B6" s="6" t="n">
        <v>-22323</v>
      </c>
      <c r="C6" s="6" t="n">
        <v>-9127</v>
      </c>
    </row>
    <row r="7">
      <c r="A7" s="4" t="inlineStr">
        <is>
          <t>Receivables, net, including amounts held by VIEs of $92,796 and $52,264</t>
        </is>
      </c>
      <c r="B7" s="6" t="n">
        <v>131418</v>
      </c>
      <c r="C7" s="6" t="n">
        <v>59667</v>
      </c>
    </row>
    <row r="8">
      <c r="A8" s="4" t="inlineStr">
        <is>
          <t>Property and equipment, net</t>
        </is>
      </c>
      <c r="B8" s="6" t="n">
        <v>1801</v>
      </c>
      <c r="C8" s="6" t="n">
        <v>502</v>
      </c>
    </row>
    <row r="9">
      <c r="A9" s="4" t="inlineStr">
        <is>
          <t>Intangible assets, net</t>
        </is>
      </c>
      <c r="B9" s="6" t="n">
        <v>25124</v>
      </c>
      <c r="C9" s="6" t="n">
        <v>9275</v>
      </c>
    </row>
    <row r="10">
      <c r="A10" s="4" t="inlineStr">
        <is>
          <t>Goodwill</t>
        </is>
      </c>
      <c r="B10" s="6" t="n">
        <v>52541</v>
      </c>
      <c r="C10" s="6" t="n">
        <v>21565</v>
      </c>
    </row>
    <row r="11">
      <c r="A11" s="4" t="inlineStr">
        <is>
          <t>Other assets</t>
        </is>
      </c>
      <c r="B11" s="6" t="n">
        <v>34430</v>
      </c>
      <c r="C11" s="6" t="n">
        <v>11707</v>
      </c>
    </row>
    <row r="12">
      <c r="A12" s="4" t="inlineStr">
        <is>
          <t>Total assets</t>
        </is>
      </c>
      <c r="B12" s="6" t="n">
        <v>491538</v>
      </c>
      <c r="C12" s="6" t="n">
        <v>123643</v>
      </c>
    </row>
    <row r="13">
      <c r="A13" s="3" t="inlineStr">
        <is>
          <t>Liabilities:</t>
        </is>
      </c>
    </row>
    <row r="14">
      <c r="A14" s="4" t="inlineStr">
        <is>
          <t>Secured loans</t>
        </is>
      </c>
      <c r="B14" s="6" t="n">
        <v>43591</v>
      </c>
      <c r="C14" s="6" t="n">
        <v>24395</v>
      </c>
    </row>
    <row r="15">
      <c r="A15" s="4" t="inlineStr">
        <is>
          <t>Accounts payable and accrued liabilities</t>
        </is>
      </c>
      <c r="B15" s="6" t="n">
        <v>63453</v>
      </c>
      <c r="C15" s="6" t="n">
        <v>20968</v>
      </c>
    </row>
    <row r="16">
      <c r="A16" s="4" t="inlineStr">
        <is>
          <t>Subordinated convertible notes, at fair value</t>
        </is>
      </c>
      <c r="B16" s="4" t="inlineStr">
        <is>
          <t xml:space="preserve"> </t>
        </is>
      </c>
      <c r="C16" s="6" t="n">
        <v>14000</v>
      </c>
    </row>
    <row r="17">
      <c r="A17" s="4" t="inlineStr">
        <is>
          <t>Related party loan</t>
        </is>
      </c>
      <c r="B17" s="4" t="inlineStr">
        <is>
          <t xml:space="preserve"> </t>
        </is>
      </c>
      <c r="C17" s="6" t="n">
        <v>5000</v>
      </c>
    </row>
    <row r="18">
      <c r="A18" s="4" t="inlineStr">
        <is>
          <t>Warrant liability</t>
        </is>
      </c>
      <c r="B18" s="6" t="n">
        <v>8260</v>
      </c>
      <c r="C18" s="6" t="n">
        <v>24667</v>
      </c>
    </row>
    <row r="19">
      <c r="A19" s="4" t="inlineStr">
        <is>
          <t>Other debt, including amounts held by VIEs of $143,000 and $0</t>
        </is>
      </c>
      <c r="B19" s="6" t="n">
        <v>143000</v>
      </c>
      <c r="C19" s="6" t="n">
        <v>3207</v>
      </c>
    </row>
    <row r="20">
      <c r="A20" s="4" t="inlineStr">
        <is>
          <t>Total liabilities</t>
        </is>
      </c>
      <c r="B20" s="6" t="n">
        <v>258304</v>
      </c>
      <c r="C20" s="6" t="n">
        <v>92237</v>
      </c>
    </row>
    <row r="21">
      <c r="A21" s="4" t="inlineStr">
        <is>
          <t>Commitments and contingencies (Note 17)</t>
        </is>
      </c>
      <c r="B21" s="4" t="inlineStr">
        <is>
          <t xml:space="preserve"> </t>
        </is>
      </c>
      <c r="C21" s="4" t="inlineStr">
        <is>
          <t xml:space="preserve"> </t>
        </is>
      </c>
    </row>
    <row r="22">
      <c r="A22" s="4" t="inlineStr">
        <is>
          <t>Redeemable convertible preferred stock (Series A-1, A-2, A-3, B, B-2, C, C-1), $0.0001 par value; 0 and 7,471,198 shares authorized, 0 and 7,085,923 issued and outstanding at December 31, 2021 and December 31, 2020; aggregate liquidation preference of $0 and $288,183 at December 31, 2021 and December 31, 2020(1)</t>
        </is>
      </c>
      <c r="B22" s="4" t="inlineStr">
        <is>
          <t xml:space="preserve"> </t>
        </is>
      </c>
      <c r="C22" s="6" t="n">
        <v>288183</v>
      </c>
    </row>
    <row r="23">
      <c r="A23" s="4" t="inlineStr">
        <is>
          <t>Redeemable noncontrolling interests</t>
        </is>
      </c>
      <c r="C23" s="6" t="n">
        <v>71852</v>
      </c>
    </row>
    <row r="24">
      <c r="A24" s="3" t="inlineStr">
        <is>
          <t>Stockholders’ equity (deficit):</t>
        </is>
      </c>
    </row>
    <row r="25">
      <c r="A25" s="4" t="inlineStr">
        <is>
          <t>Class A Common Stock, $0.0001 par value; 2,000,000,000 and 0 shares authorized as of December 31, 2021 and December 31, 2020, respectively, 231,452,448 and 230,482,448 issued and outstanding, respectively, as of December 31, 2021 and 0 issued and outstanding as of December 31, 2020</t>
        </is>
      </c>
      <c r="B25" s="6" t="n">
        <v>23</v>
      </c>
      <c r="C25" s="4" t="inlineStr">
        <is>
          <t xml:space="preserve"> </t>
        </is>
      </c>
    </row>
    <row r="26">
      <c r="A26" s="4" t="inlineStr">
        <is>
          <t>Additional paid-in capital</t>
        </is>
      </c>
      <c r="B26" s="6" t="n">
        <v>708175</v>
      </c>
      <c r="C26" s="4" t="inlineStr">
        <is>
          <t xml:space="preserve"> </t>
        </is>
      </c>
    </row>
    <row r="27">
      <c r="A27" s="4" t="inlineStr">
        <is>
          <t>Accumulated deficit</t>
        </is>
      </c>
      <c r="B27" s="6" t="n">
        <v>-465264</v>
      </c>
      <c r="C27" s="6" t="n">
        <v>-327629</v>
      </c>
    </row>
    <row r="28">
      <c r="A28" s="4" t="inlineStr">
        <is>
          <t>Treasury stock at cost, 970,000 and 44,924 shares at December 31, 2021 and December 31, 2020, respectively</t>
        </is>
      </c>
      <c r="B28" s="6" t="n">
        <v>-9700</v>
      </c>
      <c r="C28" s="6" t="n">
        <v>-1000</v>
      </c>
    </row>
    <row r="29">
      <c r="A29" s="4" t="inlineStr">
        <is>
          <t>Total stockholders’ equity (deficit)</t>
        </is>
      </c>
      <c r="B29" s="6" t="n">
        <v>233234</v>
      </c>
      <c r="C29" s="6" t="n">
        <v>-328629</v>
      </c>
    </row>
    <row r="30">
      <c r="A30" s="4" t="inlineStr">
        <is>
          <t>Total liabilities, redeemable convertible preferred stock, redeemable noncontrolling interests and stockholders’ equity (deficit)</t>
        </is>
      </c>
      <c r="B30" s="5" t="n">
        <v>491538</v>
      </c>
      <c r="C30" s="5" t="n">
        <v>123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1</t>
        </is>
      </c>
    </row>
    <row r="3">
      <c r="A3" s="3" t="inlineStr">
        <is>
          <t>Stock Warrants [Abstract]</t>
        </is>
      </c>
    </row>
    <row r="4">
      <c r="A4" s="4" t="inlineStr">
        <is>
          <t>STOCK WARRANTS</t>
        </is>
      </c>
      <c r="B4" s="4" t="inlineStr">
        <is>
          <t>14. STOCK WARRANTS Public Warrants and Private Placement Warrants As a result of the Business Combination, MoneyLion acquired from Fusion, as of September 22, 2021, public warrants outstanding to purchase an aggregate of 17,500,000 shares of the MoneyLion Class A Common Stock (the “Public Warrants”) and private placement warrants outstanding to purchase an aggregate of 8,100,000 shares of the MoneyLion Class A Common Stock (the “Private Placement Warrants” and together with the Public Warrants, the “warrants”). Each whole warrant entitles the registered holder to purchase one whole share of MoneyLion Class A Common Stock at a price of $11.50 per share, at any time commencing on 12 months from closing of Fusion’s initial public offering. Redemption of Warrants for Cash The Company may call the warrants for redemption: • • • • -linked -trading If and when the warrants become redeemable, the Company may exercise the redemption right even if the Company is unable to register or qualify the underlying securities for sale under all applicable state securities laws. The Private Placement Warrants are identical to the Public Warrants except that the Private Placement Warrants are exercisable on a cashless basis and are non -redeemable The Public Warrants meet the conditions for equity classification in accordance with ASC 815 -40 -in As of December 31, 2021, the aggregate value of the Private Placement Warrants was $8,260, representing Private Placement Warrants outstanding to purchase 8,100,000 shares of MoneyLion Class A Common Stock. The Private Placement Warrants are accounted for as liabilities in accordance with ASC 815 -40 The Private Placement Warrants are measured at fair value on a recurring basis. The Private Placement Warrants were valued using a Black -Scholes The following table presents the quantitative information regarding Level 3 fair value measurement of warrants:
December 31,
Strike price
$ 11.50
Expected Volatility
61
%
Expected Dividend
—
Expected Term in Years
4.73
Risk Free Interest Rate
1.22
%
Warrant Value Per Share
1.02
The following table presents the changes in the fair value of the warrants:
December 31,
Private
Initial Measurement, September 22, 2021
$ 29,466
Mark-to-market adjustment
$ (21,206
)
Warrants payable balance, December 31, 2021
$ 8,260
Legacy MoneyLion Warrants See Note 3, “Business Combination” for details on the Legacy MoneyLion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5. NET LOSS PER SHARE The following table sets forth the computation of net loss per common share for the twelve months ended December 31, 2021 and 2020:
Twelve Months Ended
2021
2020
Numerator:
Net loss
$ (164,875
)
$ (41,587
)
Net income attributable to redeemable noncontrolling interests
(12,776
)
(8,409
)
Accretion of issuance costs on redeemable convertible preferred stock
—
—
Reversal of previously accrued (accrual of) dividends on redeemable convertible preferred stock
42,728
(17,209
)
Net loss attributable to common shareholders
$ (134,923
)
$ (67,205
)
Denominator:
Weighted-average common shares outstanding – basic and diluted (1)
97,158,738
45,177,217
Net loss per share attributable to common stockholders – basic and diluted
$ (1.39
)
$ (1.49
) (1) Prior period results have been adjusted to reflect the exchange of Legacy MoneyLion’s Common Stock for MoneyLion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56,931 which were forfeited by the preferred stockholders in conjunction with the Business Combination. The Company’s potentially dilutive securities, which include stock options, RSUs, preferred stock and warrants to purchase shares of common stock and preferred stock, have been excluded from the computation of diluted net loss per share as the effect would be antidilutive. Therefore, the weighted -average The Company excluded the following potential common shares from the computation of diluted net loss per share because including them would have an anti -dilutive
December 31,
2021
2020
Conversion of redeemable convertible preferred stock (1)
— 116,264,358
Warrants to purchase common stock and redeemable convertible preferred stock (1) 25,599,889 14,738,710
RSUs and options to purchase common stock (1) 38,085,775 35,453,516
Right to receive Earnout Shares 17,500,000
—
Total common stock equivalents 81,185,664 166,456,584 (1) Prior period results have been adjusted to reflect the exchange of Legacy MoneyLion Common Stock for MoneyLion Class A Common Stock at an exchange ratio of approximately 16.4078 in September 2021 as a result of the Business Combination. See Note 3, “Business Combination”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COMMITMENTS AND CONTINGENCIES Lease Commitments -cancellable The total minimum lease payments as of December 31, 2021 are as follows:
2022
$ 776
2023
788
2024
811
2025
590
2026
140
Thereafter
—
$ 3,105 Rent expense totaled $997 and $1,233 for the years ended December 31, 2021 and 2020, respectively. Legal Matters — -up -wide With respect to the Company’s activities in Minnesota, the Company received information requests in 2019, 2020 and 2021 from the Minnesota Department of Commerce (“Minnesota DOC”) regarding an investigation relating to the Company’s lending activity in Minnesota and its membership program. The Minnesota DOC previously informed the Company that it was no longer pursuing the investigation regarding the Company’s membership program but continued the investigation into lending activity. In December 2021, the Company signed a settlement order with the Minnesota DOC, which had no material impact on the Company’s financial condition or operations. The Company is also in the process of responding to Civil Investigative Demands (“CIDs”) or other investigatory requests relating to its provision of consumer financial services from the office of the Attorney General of the Commonwealth of Virginia, the New York Attorney General’s Office, as well as the Colorado Department of Law. The Company is cooperating with each of these state regulators and intends to take any corrective actions required to maintain compliance with applicable state laws. The Company cannot predict the outcome or any potential impact on its financial condition or operations at this time. In 2019, 2020 and 2021, the Company received CIDs from the CFPB relating to the Company’s compliance with the Military Lending Act and its membership model. The Company will continue to provide to the CFPB all of the information and documents required by the CIDs and intends to continue to fully cooperate with the CFPB in this investigation. The investigation is ongoing and any potential impact on the Company’s financial condition or operations are unknown at this time. In February and March 2021, the Company received investigative subpoenas from the Securities and Exchange Commission concerning IIA, which primarily held assets from institutional investors and was the Company’s primary source of funding for originated receivables through the end of the fourth quarter of 2021. The Company is cooperating with the investigation and cannot predict its outcome or any potential impact on the Company’s financial condition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rgers and Acquisitions</t>
        </is>
      </c>
      <c r="B1" s="2" t="inlineStr">
        <is>
          <t>12 Months Ended</t>
        </is>
      </c>
    </row>
    <row r="2">
      <c r="B2" s="2" t="inlineStr">
        <is>
          <t>Dec. 31, 2021</t>
        </is>
      </c>
    </row>
    <row r="3">
      <c r="A3" s="3" t="inlineStr">
        <is>
          <t>Disclosure Text Block Supplement [Abstract]</t>
        </is>
      </c>
    </row>
    <row r="4">
      <c r="A4" s="4" t="inlineStr">
        <is>
          <t>MERGERS AND ACQUISITIONS</t>
        </is>
      </c>
      <c r="B4" s="4" t="inlineStr">
        <is>
          <t>17. MERGERS AND ACQUISITIONS MALKA -owned -acquisition -to-day The total purchase price of the MALKA Acquisition was approximately $52,685. MoneyLion issued 4,181,441 restricted shares of MoneyLion Class A Common Stock and paid $10,000 in cash to the sellers in exchange for all of the issued and outstanding membership interests of MALKA. MoneyLion also paid down $2,196 of MALKA debt facilities. The sellers may earn up to an additional $35 million payable in restricted shares of MoneyLion Class A Common Stock if MALKA’s revenue and EBITDA exceeds certain targets in 2021 and 2022. The $35 million payable in restricted shares based on 2021 and 2022 operating performance was valued at $11,782 as of the acquisition. As of December 31, 2021, the payable in restricted shares based on 2021 and 2022 operating performance was valued at $18,011 and was included in accounts payable and accrued liabilities on the consolidated balance sheet as of December 31, 2021. The $6,229 change in fair value since the MALKA Acquisition was included on the consolidated statement of operations as the change in fair value of contingent consideration from mergers and acquisitions. The fair value of MALKA’s acquired assets and liabilities were as follows:
November 15,
Assets
Cash and cash equivalents
$ 51
Property and equipment
1,281
Intangible assets
17,780
Goodwill
30,976
Other assets
4,858
Total assets
54,946
Liabilities and Equity
Liabilities:
Accounts payable and accrued liabilities
2,261
Total liabilities
2,261
Net assets and liabilities acquired
$ 52,685 Wealth Technologies Inc. -1 -leading -fou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8. RELATED PARTIES In the ordinary course of business, we may enter into transactions with directors, principal officers, their immediate families, and affiliated companies in which they are principal stockholders (commonly referred to as “related parties”). During the year ended December 31, 2020, the Company earned affiliate revenue through an arrangement with an affiliated company in which the Company’s Chief Financial Officer holds a minority financial interest. The revenues related to this agreement included within the consolidated statement of operations were immaterial during the year ended December 31, 2020. The amounts due from the related party were not material as of December 31, 2020. There was no such activity during the year ended December 31, 2021. In April 2020, the Company entered into a $5,000 secured loan facility with a lender that is controlled by a significant holder of Legacy MoneyLion’s redeemable convertible preferred stock. On August 27, 2021, the Company entered into an amendment that refinanced the secured loan facility with a non -related In December 2020, the Company acquired 100% of the outstanding common stock and Series A redeemable convertible preferred shares of WTI. The co -founder Additionally, some of our directors hold financial interests in separate entities, which the Company utilized in the ordinary course of business during the years ended December 31, 2021 and 2020. The activity during the year ended December 31, 2020 was not material. The Company is party to an Amended and Restated Marketing Consulting Agreement, dated as of May 11, 2021 and as amended from time to time (the “Marketing Consulting Agreement”), with LeadGen Data Services LLC (“LeadGen”), pursuant to which LeadGen provides the Company with certain marketing, consumer acquisition, lead generation and other consulting services. For the year ended December 31, 2021, MoneyLion paid $6,624 to LeadGen and earned $7,083 of revenue under the Marketing Consul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The Company has evaluated subsequent events through March 17, 2022, the date on which these consolidated financial statements were available to be issued, and concluded that the following subsequent events were required to be disclosed: Even Financial, Inc. Acquisition — Founded in 2014, Even Financial digitally connects and matches consumers with real -time -leading The Even Acquisition strengthens MoneyLion’s platform by improving consumers’ abilities to find and access the right financial products to help them manage their financial lives. Even Financial’s growing network includes over 400 financial institution partners and 500 channel partners, covering a breadth of financial services including loans, credit cards, mortgages, savings and insurance products. The Even Acquisition also expands MoneyLion’s addressable market, extends the reach of MoneyLion’s own products, diversifies its revenue mix and furthers MoneyLion’s ambition to be the premier financial super app for hardworking Americans. At the closing of the Even Acquisition, the Company (i) issued to the equityholders of Even Financial an aggregate of 28,164,811 -month Due to the closing of the Even Acquisition occurring on February 17, 2022, there has not been sufficient time to apply business combination accounting to the opening balance sheet or create the financial disclosures required by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 -use</t>
        </is>
      </c>
    </row>
    <row r="5">
      <c r="A5" s="4" t="inlineStr">
        <is>
          <t>Revenue Recognition and Related Receivables</t>
        </is>
      </c>
      <c r="B5" s="4" t="inlineStr">
        <is>
          <t>Revenue Recognition and Related Receivables Membership subscription revenue is recognized on a daily basis throughout the term of the individual subscription agreements, as the control of the membership services is delivered to the customer evenly throughout that term. Membership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Members of the Credit Builder Plus membership program typically receive the cash related to loans and interest -free -3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 Affiliate revenue is generated by displaying ads on the Company’s mobile application and by sending emails or other messages to customers promoting affiliate services. For affiliate services, the Company enters into agreements with the affiliates in the form of a signed contract, which specify the terms of the services and fees, prior to running advertising and promotional campaigns. The Company recognizes revenue from the display of impression -based -based Interest income and the related accrued interest receivables on loan -related Digital media and content production services provided to third parties are generally earned and recognized over time as the performance obligations within the contracts are satisfied. The revenue is recorded in other income in the statement of operations. Contracts for digital media and content production services are typically short -term</t>
        </is>
      </c>
    </row>
    <row r="6">
      <c r="A6" s="4" t="inlineStr">
        <is>
          <t>Allowance for Losses on Receivables</t>
        </is>
      </c>
      <c r="B6" s="4" t="inlineStr">
        <is>
          <t>Allowance for Losses on Receivables -offs -offs The Company’s charge -off -off -off -off The Company determines the past due status using the contractual terms of the finance receivables. This is the credit quality indicator used to evaluate the required allowance for losses on finance receivables for each portfolio of products. An allowance for losses on membership and fees receivables is established to provide probable losses incurred in the Company’s membership and fee receivables at the balance sheet date and is established through a provision for losses on receivables. Charge -offs -offs</t>
        </is>
      </c>
    </row>
    <row r="7">
      <c r="A7" s="4" t="inlineStr">
        <is>
          <t>Segment Information</t>
        </is>
      </c>
      <c r="B7" s="4" t="inlineStr">
        <is>
          <t>Segment Information</t>
        </is>
      </c>
    </row>
    <row r="8">
      <c r="A8" s="4" t="inlineStr">
        <is>
          <t>Governmental Regulation</t>
        </is>
      </c>
      <c r="B8" s="4" t="inlineStr">
        <is>
          <t xml:space="preserve">Governmental Regulation </t>
        </is>
      </c>
    </row>
    <row r="9">
      <c r="A9" s="4" t="inlineStr">
        <is>
          <t>Fair Value Measurements</t>
        </is>
      </c>
      <c r="B9" s="4" t="inlineStr">
        <is>
          <t>Fair Value Measurements -tier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determined by management in estimating the fair value assigned to such assets or liabilities. The Company evaluates the significance of transfers between levels based upon the nature of the financial instruments and size of the transfer relative to total net assets available for benefits. For the years ended December 31, 2021 and 2020, there were no transfers in or out of levels 1, 2 or 3.</t>
        </is>
      </c>
    </row>
    <row r="10">
      <c r="A10" s="4" t="inlineStr">
        <is>
          <t>Net Loss Per Share</t>
        </is>
      </c>
      <c r="B10" s="4" t="inlineStr">
        <is>
          <t>Net Loss Per Share -class Under the two -class -average -dilutive -dilutive</t>
        </is>
      </c>
    </row>
    <row r="11">
      <c r="A11" s="4" t="inlineStr">
        <is>
          <t>Cash</t>
        </is>
      </c>
      <c r="B11" s="4" t="inlineStr">
        <is>
          <t xml:space="preserve">Cash </t>
        </is>
      </c>
    </row>
    <row r="12">
      <c r="A12" s="4" t="inlineStr">
        <is>
          <t>Restricted Cash</t>
        </is>
      </c>
      <c r="B12" s="4" t="inlineStr">
        <is>
          <t xml:space="preserve">Restricted Cash </t>
        </is>
      </c>
    </row>
    <row r="13">
      <c r="A13" s="4" t="inlineStr">
        <is>
          <t>Goodwill</t>
        </is>
      </c>
      <c r="B13" s="4" t="inlineStr">
        <is>
          <t xml:space="preserve">Goodwill </t>
        </is>
      </c>
    </row>
    <row r="14">
      <c r="A14" s="4" t="inlineStr">
        <is>
          <t>Intangible Assets</t>
        </is>
      </c>
      <c r="B14" s="4" t="inlineStr">
        <is>
          <t>Intangible Assets — -line -implementation</t>
        </is>
      </c>
    </row>
    <row r="15">
      <c r="A15" s="4" t="inlineStr">
        <is>
          <t>Impairment of Long-Lived Assets</t>
        </is>
      </c>
      <c r="B15" s="4" t="inlineStr">
        <is>
          <t>Impairment of Long -Lived Assets -lived -lived -party</t>
        </is>
      </c>
    </row>
    <row r="16">
      <c r="A16" s="4" t="inlineStr">
        <is>
          <t>Income Taxes</t>
        </is>
      </c>
      <c r="B16" s="4" t="inlineStr">
        <is>
          <t>Income Taxes —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t>
        </is>
      </c>
    </row>
    <row r="17">
      <c r="A17" s="4" t="inlineStr">
        <is>
          <t>Stock-Based Compensation</t>
        </is>
      </c>
      <c r="B17" s="4" t="inlineStr">
        <is>
          <t>Stock -Based Compensation -based The Company accounts for the restricted stock units granted to employees or directors as stock -based The fair value of the awards is recognized as an expense over the requisite service period in the Company’s consolidated statement of operations. Forfeitures are accounted for as they are incurred.</t>
        </is>
      </c>
    </row>
    <row r="18">
      <c r="A18" s="4" t="inlineStr">
        <is>
          <t>Warrant Liability</t>
        </is>
      </c>
      <c r="B18" s="4" t="inlineStr">
        <is>
          <t>Warrant Liability -40 -40 The Company determined that the Private Placement Warrants do not meet the criteria for equity treatment thereunder. For issued or modified warrants that do not meet all the criteria for equity treatment, the warrants are required to be recorded at their initial fair value on the date of issuance, and each balance sheet date thereafter. Changes in the estimated fair value of the warrants are recognized as a non -cash -Scholes The Public Warrants meet the conditions for equity classification in accordance with ASC 815 -40 -in</t>
        </is>
      </c>
    </row>
    <row r="19">
      <c r="A19" s="4" t="inlineStr">
        <is>
          <t>Convertible Notes</t>
        </is>
      </c>
      <c r="B19" s="4" t="inlineStr">
        <is>
          <t>Subordinated Convertible Notes Financial Instruments -contingent The Subordinated Convertible Notes were valued using a scenario -based</t>
        </is>
      </c>
    </row>
    <row r="20">
      <c r="A20" s="4" t="inlineStr">
        <is>
          <t>Contingent consideration from mergers and acquisitions</t>
        </is>
      </c>
      <c r="B20" s="4" t="inlineStr">
        <is>
          <t>Contingent consideration from mergers and acquisitions -cash</t>
        </is>
      </c>
    </row>
    <row r="21">
      <c r="A21" s="4" t="inlineStr">
        <is>
          <t>Property and Equipment</t>
        </is>
      </c>
      <c r="B21" s="4" t="inlineStr">
        <is>
          <t>Property and Equipment — -line The estimated useful lives of property and equipment are described below:
Property and Equipment
Useful Life
Leasehold improvements 5 – 15 years
Furniture and fixtures 5 – 7 years
Computers and equipment 2 – 5 years</t>
        </is>
      </c>
    </row>
    <row r="22">
      <c r="A22" s="4" t="inlineStr">
        <is>
          <t>Debt Issuance Costs</t>
        </is>
      </c>
      <c r="B22" s="4" t="inlineStr">
        <is>
          <t xml:space="preserve">Debt Issuance Costs — </t>
        </is>
      </c>
    </row>
    <row r="23">
      <c r="A23" s="4" t="inlineStr">
        <is>
          <t>Marketing Costs</t>
        </is>
      </c>
      <c r="B23" s="4" t="inlineStr">
        <is>
          <t xml:space="preserve">Marketing Costs — </t>
        </is>
      </c>
    </row>
    <row r="24">
      <c r="A24" s="4" t="inlineStr">
        <is>
          <t>Recently Adopted Accounting Pronouncements</t>
        </is>
      </c>
      <c r="B24" s="4" t="inlineStr">
        <is>
          <t>Recently Adopted Accounting Pronouncements — In August 2018, the FASB issued Accounting Standards Update (“ASU”) No. 2018 -15 Intangibles — Goodwill and Other — Internal -Use Software (Subtopic 350 -40 ): Customer’s Accounting for Implementation Costs Incurred in a Cloud Computing Arrangement That is a Service Contract In June 2018, the FASB issued ASU 2018 -07 , Compensation — Stock Compensation (Topic 718) Improvements to Nonemployee Share -Based Payment Accounting -based -based -based -based -based</t>
        </is>
      </c>
    </row>
    <row r="25">
      <c r="A25" s="4" t="inlineStr">
        <is>
          <t>Recently Issued Accounting Pronouncements Not Yet Adopted</t>
        </is>
      </c>
      <c r="B25" s="4" t="inlineStr">
        <is>
          <t>Recently Issued Accounting Pronouncements Not Yet Adopted —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 -emerging In February 2016, the FASB Issued ASU 2016 -02 Leases (Topic 842) Leases entered into after, the beginning of the earliest comparative period presented in the financial statements, with certain practical expedients available. The new standard is effective for the Company on January 1, 2022. The Company is in the process of evaluating the impact that the pending adoption of this new guidance will have on its consolidated financial statements and related disclosures. In June 2016, the FASB issued ASU 2016 -13 Financial Instruments — Credit Losses (Topic 326): Measurement of Credit Losses on Financial Instruments -for-sale -to-maturity -for-sale -down In December 2019, the FASB issued ASU No. 2019 -12 Simplifying the Accounting for Income Taxes (Topic 740) -12 In March 2020, the FASB issued ASU No. 2020 -04 Reference Rate Reform (Topic 848): Facilitating of the Effects of Reference Rate Reform on Financial Reporting In August 2020, the FASB issued ASU 2020 -06 Debt — Debt With Conversion and Other Options (Subtopic 470 -20 ) and Derivatives and Hedging — Contracts in Entity’s Own Equity (Subtopic 815 -40 ):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the estimated useful lives of property and equipment</t>
        </is>
      </c>
      <c r="B4" s="4" t="inlineStr">
        <is>
          <t>Property and Equipment
Useful Life
Leasehold improvements 5 – 15 years
Furniture and fixtures 5 – 7 years
Computers and equipment 2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receivables</t>
        </is>
      </c>
      <c r="B4" s="4" t="inlineStr">
        <is>
          <t>December 31,
December 31,
Unsecured personal loan receivables
$ 1
$ 66
Secured personal loan receivables
77,491
43,804
Loan receivables
77,492
43,870
Instacash receivables
62,783
18,888
Finance receivables
140,275
62,758
Fees receivable
8,366
2,913
Membership receivables
3,099
1,885
Deferred loan origination costs
929
615
Accrued interest receivable
1,072
623
Receivables, before allowance for loan losses
$ 153,741
$ 68,794</t>
        </is>
      </c>
    </row>
    <row r="5">
      <c r="A5" s="4" t="inlineStr">
        <is>
          <t>Schedule of changes in allowance for losses on finance receivables</t>
        </is>
      </c>
      <c r="B5" s="4" t="inlineStr">
        <is>
          <t>Twelve Months Ended
2021
2020
Beginning balance
$ 9,127
$ 6,613
Provision for loss on receivables
60,749
21,294
Receivables charged off
(75,557
)
(39,004
)
Recoveries
28,004
20,224
Ending balance
$ 22,323
$ 9,127
Twelve Months Ended
2021
2020
Beginning balance
$ 9,127
$ 6,613
Provision for loss on receivables
51,975
18,082
Finance receivables charged off
(65,711
)
(33,719
)
Recoveries
26,234
18,151
Ending balance
$ 21,625
$ 9,127
Twelve Months Ended
2021
2020
Beginning balance
$
—
$
—
Provision for loss on receivables
3,170
1,856
Membership receivables charged off
(3,446
)
(3,620
)
Recoveries
554
1,764
Ending balance
$ 278
$
—
Twelve Months Ended
2021
2020
Beginning balance
$
—
$
—
Provision for loss on receivables
5,604
1,356
Fees receivable charged off
(6,400
)
(1,665
)
Recoveries
1,216
309
Ending balance
$ 420
$
—</t>
        </is>
      </c>
    </row>
    <row r="6">
      <c r="A6" s="4" t="inlineStr">
        <is>
          <t>Schedule of assessment of the credit quality of finance receivables</t>
        </is>
      </c>
      <c r="B6" s="4" t="inlineStr">
        <is>
          <t>December 31,
December 31,
Amount
Percent
Amount
Percent
Current
$ 122,477 87.3
%
$ 54,247 86.4
%
Delinquency:
31 to 60 days
13,397 9.6
%
6,148 9.8
%
61 to 90 days
4,401 3.1
%
2,363 3.8
%
Total delinquency
17,798 12.7
%
8,511 13.6
%
Finance receivables before allowance for loan losses
$ 140,275 100.0
%
$ 62,758 100.0
%
December 31,
December 31,
Amount
Percent
Amount
Percent
Current
$ 66,514 85.8
%
$ 38,133 86.9
%
Delinquency:
31 to 60 days
6,577 8.5
%
3,374 7.7
%
61 to 90 days
4,401 5.7
%
2,363 5.4
%
Total delinquency
10,978 14.2
%
5,737 13.1
%
Loan receivables before allowance for loan losses
$ 77,492 100.0
%
$ 43,870 100.0
%
December 31,
December 31,
Amount
Percent
Amount
Percent
Current
$ 55,963 89.1
%
$ 16,114 85.3
%
Delinquency:
31 to 60 days
6,820 10.9
%
2,774 14.7
%
61 to 90 days
— 0.0
%
— 0.0
%
Total delinquency
6,820 10.9
%
2,774 14.7
%
Instacash receivables before allowance for loan losses
$ 62,783 100.0
%
$ 18,888 100.0
%
December 31,
December 31,
Amount
Percent
Amount
Percent
Current
$ 2,227 71.8
%
$ 1,586 84.1
%
Delinquency:
31 to 60 days
514 16.6
%
168 9.0
%
61 to 90 days
358 11.6
%
131 6.9
%
Total delinquency
872 28.2
%
299 15.9
%
Membership receivables before allowance for loan losses
$ 3,099 100.0
%
$ 1,885 100.0
%
December 31,
December 31,
Amount
Percent
Amount
Percent
Current
$ 6,682 79.9
%
$ 2,435 83.6
%
Delinquency:
31 to 60 days
1,684 20.1
%
478 16.4
%
61 to 90 days
— 0.0
%
— 0.0
%
Total delinquency
1,684 20.1
%
478 16.4
%
Fees receivable before allowance for loan losses
$ 8,366 100.0
%
$ 2,913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cember 31,
December 31,
Leasehold improvements
$ 545
$ 464
Furniture and fixtures
573
448
Computers and equipment
2,209
796
3,327
1,708
Less: accumulated depreciation
(1,526
)
(1,206
)
Furniture and equipment, net
$ 1,801
$ 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Variable interest (in Dollars)</t>
        </is>
      </c>
      <c r="B2" s="5" t="n">
        <v>0</v>
      </c>
      <c r="C2" s="5" t="n">
        <v>390</v>
      </c>
    </row>
    <row r="3">
      <c r="A3" s="4" t="inlineStr">
        <is>
          <t>Restricted cash, including amounts held by VIEs (in Dollars)</t>
        </is>
      </c>
      <c r="B3" s="6" t="n">
        <v>39396</v>
      </c>
      <c r="C3" s="6" t="n">
        <v>0</v>
      </c>
    </row>
    <row r="4">
      <c r="A4" s="4" t="inlineStr">
        <is>
          <t>Variable interest (in Dollars)</t>
        </is>
      </c>
      <c r="B4" s="6" t="n">
        <v>92796</v>
      </c>
      <c r="C4" s="6" t="n">
        <v>52264</v>
      </c>
    </row>
    <row r="5">
      <c r="A5" s="4" t="inlineStr">
        <is>
          <t>Other debt, including amounts held by VIEs (in Dollars)</t>
        </is>
      </c>
      <c r="B5" s="5" t="n">
        <v>143000</v>
      </c>
      <c r="C5" s="5" t="n">
        <v>0</v>
      </c>
    </row>
    <row r="6">
      <c r="A6" s="4" t="inlineStr">
        <is>
          <t>Redeemable convertible preferred stock, par value (in Dollars per share)</t>
        </is>
      </c>
      <c r="B6" s="7" t="n">
        <v>0.0001</v>
      </c>
      <c r="C6" s="7" t="n">
        <v>0.0001</v>
      </c>
    </row>
    <row r="7">
      <c r="A7" s="4" t="inlineStr">
        <is>
          <t>Redeemable convertible preferred stock, shares authorized</t>
        </is>
      </c>
      <c r="B7" s="6" t="n">
        <v>0</v>
      </c>
      <c r="C7" s="6" t="n">
        <v>7471198</v>
      </c>
    </row>
    <row r="8">
      <c r="A8" s="4" t="inlineStr">
        <is>
          <t>Redeemable convertible preferred stock, shares issued</t>
        </is>
      </c>
      <c r="B8" s="6" t="n">
        <v>0</v>
      </c>
      <c r="C8" s="6" t="n">
        <v>7085923</v>
      </c>
    </row>
    <row r="9">
      <c r="A9" s="4" t="inlineStr">
        <is>
          <t>Redeemable convertible preferred stock, outstanding</t>
        </is>
      </c>
      <c r="B9" s="6" t="n">
        <v>0</v>
      </c>
      <c r="C9" s="6" t="n">
        <v>7085923</v>
      </c>
    </row>
    <row r="10">
      <c r="A10" s="4" t="inlineStr">
        <is>
          <t>Aggregate liquidation preference (in Dollars)</t>
        </is>
      </c>
      <c r="B10" s="5" t="n">
        <v>0</v>
      </c>
      <c r="C10" s="5" t="n">
        <v>288183</v>
      </c>
    </row>
    <row r="11">
      <c r="A11" s="4" t="inlineStr">
        <is>
          <t>Common Stock, par value (in Dollars per share)</t>
        </is>
      </c>
      <c r="B11" s="7" t="n">
        <v>0.0001</v>
      </c>
    </row>
    <row r="12">
      <c r="A12" s="4" t="inlineStr">
        <is>
          <t>Treasury stock, shares</t>
        </is>
      </c>
      <c r="B12" s="6" t="n">
        <v>970000</v>
      </c>
      <c r="C12" s="6" t="n">
        <v>44924</v>
      </c>
    </row>
    <row r="13">
      <c r="A13" s="4" t="inlineStr">
        <is>
          <t>Class A Common Stock</t>
        </is>
      </c>
    </row>
    <row r="14">
      <c r="A14" s="4" t="inlineStr">
        <is>
          <t>Common Stock, par value (in Dollars per share)</t>
        </is>
      </c>
      <c r="B14" s="7" t="n">
        <v>0.0001</v>
      </c>
      <c r="C14" s="7" t="n">
        <v>0.0001</v>
      </c>
    </row>
    <row r="15">
      <c r="A15" s="4" t="inlineStr">
        <is>
          <t>Common stock, shares authorized</t>
        </is>
      </c>
      <c r="B15" s="6" t="n">
        <v>2000000000</v>
      </c>
      <c r="C15" s="6" t="n">
        <v>0</v>
      </c>
    </row>
    <row r="16">
      <c r="A16" s="4" t="inlineStr">
        <is>
          <t>Common stock, shares issued</t>
        </is>
      </c>
      <c r="B16" s="6" t="n">
        <v>231452448</v>
      </c>
      <c r="C16" s="6" t="n">
        <v>0</v>
      </c>
    </row>
    <row r="17">
      <c r="A17" s="4" t="inlineStr">
        <is>
          <t>Common stock, shares outstanding</t>
        </is>
      </c>
      <c r="B17" s="6" t="n">
        <v>230482448</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Useful
December 31,
December 31,
Capitalized internal-use software 3 years
$ 5,493
$ 5,374
Work in process
1,481
1,481
Proprietary technology 7 years
6,130
6,130
Customer relationships 15 years
5,960
—
Trade names 15 years
11,820
—
Less: accumulated amortization
(5,760
)
(3,710
)
Intangible assets, net
$ 25,124
$ 9,275</t>
        </is>
      </c>
    </row>
    <row r="5">
      <c r="A5" s="4" t="inlineStr">
        <is>
          <t>Schedule of amortization expense of intangible assets</t>
        </is>
      </c>
      <c r="B5" s="4" t="inlineStr">
        <is>
          <t>2022
$ 2,648
2023
2,221
2024
2,072
2025
2,061
2026
2,061
Thereafter
12,580
$ 23,6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 consisted</t>
        </is>
      </c>
      <c r="B4" s="4" t="inlineStr">
        <is>
          <t>December 31,
December 31,
Receivable from payment processor – Debit card collections
$ 16,681
$ 5,600
Receivable from payment processor – Other
3,156
1,936
Prepaid expenses
8,836
1,591
Other
5,757
2,580
Total other assets
$ 34,430
$ 11,7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consolidated financial statements</t>
        </is>
      </c>
      <c r="B4" s="4" t="inlineStr">
        <is>
          <t>December 31,
December 31,
Assets:
Cash
$
—
$ 390
Restricted cash
39,396
—
Finance receivables
109,877
60,845
Allowance for losses on finance receivables
(17,081
)
(8,581
)
Finance receivables, net
92,796
52,264
Total assets
$ 132,192
$ 52,654
Liabilities:
Other debt
$ 143,000
—
Total liabilities
$ 143,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federal statutory income tax rate</t>
        </is>
      </c>
      <c r="B4" s="4" t="inlineStr">
        <is>
          <t>Years Ended December 31,
2021
2020
Federal statutory rate
$ (37,290
) 21.00
%
$ (14,112
) 21.00
%
Effect of:
State taxes, net of federal tax benefit
(6,324
) 3.56
%
(1,377
) 2.05
%
Deferred rate change
(367
) 0.21
%
(89
) 0.13
%
Change in fair value of subordinated convertible notes
8,794
(4.95
)%
—
—
%
Change in fair value of warrant liability
8,322
(4.69
)%
—
—
%
Accrued dividends on redeemable convertible preferred stock
—
—
%
3,614
(5.38
)%
Return to provision
3,453
(1.94
)%
Other permanent differences
(473
) 0.27
%
3,320
(4.94
)%
Other
1,180
(0.66
)%
1,084
(1.61
)%
Change in valuation allowance
22,761
(12.83
)%
7,566
(11.26
)%
Total
$ 56
(0.03
)%
$ 6
(0.01
)%</t>
        </is>
      </c>
    </row>
    <row r="5">
      <c r="A5" s="4" t="inlineStr">
        <is>
          <t>Schedule of income tax (benefit) expense</t>
        </is>
      </c>
      <c r="B5" s="4" t="inlineStr">
        <is>
          <t>Years Ended
2021
2020
Current:
Federal
$
—
$
—
State
56
6
56
6
Deferred taxes
—
—
Income tax benefit
$ 56
$ 6</t>
        </is>
      </c>
    </row>
    <row r="6">
      <c r="A6" s="4" t="inlineStr">
        <is>
          <t>Schedule of net deferred tax assets and liabilities</t>
        </is>
      </c>
      <c r="B6" s="4" t="inlineStr">
        <is>
          <t>December 31,
2021
2020
Net operating loss carryforwards
$ 72,867
$ 57,092
Allowance for losses on finance receivables
6,318
2,283
Research and development credit
1,173
1,173
Stock compensation
326
206
Legal reserve
465
—
Other
2,317
387
Total deferred tax assets, gross
83,466
61,141
Less: valuation allowance
(81,860
)
(59,099
)
Total deferred tax assets, net
1,606
2,042
Deferred finance receivable fees and costs, net
(261
)
(154
)
Depreciation of furniture and equipment
(1,312
)
(1,888
)
Other
(33
)
—
Total deferred tax liabilities
(1,606
)
(2,042
)
Total deferred tax assets (liabilities), n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weighted average grant date fair value of options granted</t>
        </is>
      </c>
      <c r="B4" s="4" t="inlineStr">
        <is>
          <t xml:space="preserve"> Twelve Months Ended 2021 2020 Expected Volatility 65 % 65 % Expected Dividend — — Expected Term in Years 6.08 6.08 Expected Forfeitures — % — % Risk Free Interest Rate 0.59 % – 0.67% 0.34 % – 1.47%</t>
        </is>
      </c>
    </row>
    <row r="5">
      <c r="A5" s="4" t="inlineStr">
        <is>
          <t>Schedule of represents activity within the 2021 Plan</t>
        </is>
      </c>
      <c r="B5" s="4" t="inlineStr">
        <is>
          <t>Number
Weighted
Weighted
Aggregate
Options outstanding at December 31, 2020 35,453,516
$ 0.38 8.1 Years
$ 266,548
Options granted 6,524,723
2.57
Options exercised (2,062,803
)
0.34
$ (13,268
)
Options forfeited (539,915
)
0.93
Options expired (1,916,974
)
0.20
Options outstanding at December 31, 2021 37,458,547
$ 0.80 7.6 Years
$ 121,108
Exercisable at December 31, 2021 17,764,012
0.36 6.8 Years
$ 65,265
Unvested at December 31, 2021 19,694,535
$ 1.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 [Abstract]</t>
        </is>
      </c>
    </row>
    <row r="4">
      <c r="A4" s="4" t="inlineStr">
        <is>
          <t>Schedule of quantitative information regarding level 3 fair value measurement</t>
        </is>
      </c>
      <c r="B4" s="4" t="inlineStr">
        <is>
          <t>December 31,
Strike price
$ 11.50
Expected Volatility
61
%
Expected Dividend
—
Expected Term in Years
4.73
Risk Free Interest Rate
1.22
%
Warrant Value Per Share
1.02</t>
        </is>
      </c>
    </row>
    <row r="5">
      <c r="A5" s="4" t="inlineStr">
        <is>
          <t>Schedule of changes in fair value of the warrants</t>
        </is>
      </c>
      <c r="B5" s="4" t="inlineStr">
        <is>
          <t>December 31,
Private
Initial Measurement, September 22, 2021
$ 29,466
Mark-to-market adjustment
$ (21,206
)
Warrants payable balance, December 31, 2021
$ 8,2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deule of computation of net loss per common share</t>
        </is>
      </c>
      <c r="B4" s="4" t="inlineStr">
        <is>
          <t>Twelve Months Ended
2021
2020
Numerator:
Net loss
$ (164,875
)
$ (41,587
)
Net income attributable to redeemable noncontrolling interests
(12,776
)
(8,409
)
Accretion of issuance costs on redeemable convertible preferred stock
—
—
Reversal of previously accrued (accrual of) dividends on redeemable convertible preferred stock
42,728
(17,209
)
Net loss attributable to common shareholders
$ (134,923
)
$ (67,205
)
Denominator:
Weighted-average common shares outstanding – basic and diluted (1)
97,158,738
45,177,217
Net loss per share attributable to common stockholders – basic and diluted
$ (1.39
)
$ (1.49
)</t>
        </is>
      </c>
    </row>
    <row r="5">
      <c r="A5" s="4" t="inlineStr">
        <is>
          <t>Schdeule of potential common shares</t>
        </is>
      </c>
      <c r="B5" s="4" t="inlineStr">
        <is>
          <t>December 31,
2021
2020
Conversion of redeemable convertible preferred stock (1)
— 116,264,358
Warrants to purchase common stock and redeemable convertible preferred stock (1) 25,599,889 14,738,710
RSUs and options to purchase common stock (1) 38,085,775 35,453,516
Right to receive Earnout Shares 17,500,000
—
Total common stock equivalents 81,185,664 166,456,5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8"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otal minimum lease payments</t>
        </is>
      </c>
      <c r="B4" s="4" t="inlineStr">
        <is>
          <t>2022
$ 776
2023
788
2024
811
2025
590
2026
140
Thereafter
—
$ 3,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s and Acquisitions (Tables)</t>
        </is>
      </c>
      <c r="B1" s="2" t="inlineStr">
        <is>
          <t>12 Months Ended</t>
        </is>
      </c>
    </row>
    <row r="2">
      <c r="B2" s="2" t="inlineStr">
        <is>
          <t>Dec. 31, 2021</t>
        </is>
      </c>
    </row>
    <row r="3">
      <c r="A3" s="3" t="inlineStr">
        <is>
          <t>Disclosure Text Block Supplement [Abstract]</t>
        </is>
      </c>
    </row>
    <row r="4">
      <c r="A4" s="4" t="inlineStr">
        <is>
          <t>Schedule of fair value of MALKA’s acquired assets and liabilities</t>
        </is>
      </c>
      <c r="B4" s="4" t="inlineStr">
        <is>
          <t>November 15,
Assets
Cash and cash equivalents
$ 51
Property and equipment
1,281
Intangible assets
17,780
Goodwill
30,976
Other assets
4,858
Total assets
54,946
Liabilities and Equity
Liabilities:
Accounts payable and accrued liabilities
2,261
Total liabilities
2,261
Net assets and liabilities acquired
$ 52,6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 shares in Units, $ in Thousands</t>
        </is>
      </c>
      <c r="B1" s="2" t="inlineStr">
        <is>
          <t>Feb. 11, 2021</t>
        </is>
      </c>
      <c r="C1" s="2" t="inlineStr">
        <is>
          <t>Dec. 31, 2021</t>
        </is>
      </c>
      <c r="D1" s="2" t="inlineStr">
        <is>
          <t>Dec. 31, 2020</t>
        </is>
      </c>
    </row>
    <row r="2">
      <c r="A2" s="3" t="inlineStr">
        <is>
          <t>Description of Business and Basis of Presentation (Details) [Line Items]</t>
        </is>
      </c>
    </row>
    <row r="3">
      <c r="A3" s="4" t="inlineStr">
        <is>
          <t>Aggregate of shares (in Shares)</t>
        </is>
      </c>
      <c r="B3" s="6" t="n">
        <v>25000000</v>
      </c>
    </row>
    <row r="4">
      <c r="A4" s="4" t="inlineStr">
        <is>
          <t>Commitment amount</t>
        </is>
      </c>
      <c r="B4" s="5" t="n">
        <v>250000</v>
      </c>
    </row>
    <row r="5">
      <c r="A5" s="4" t="inlineStr">
        <is>
          <t>Non guaranteed preferred return percentage</t>
        </is>
      </c>
      <c r="C5" s="4" t="inlineStr">
        <is>
          <t>12.00%</t>
        </is>
      </c>
    </row>
    <row r="6">
      <c r="A6" s="4" t="inlineStr">
        <is>
          <t>Increments</t>
        </is>
      </c>
      <c r="C6" s="5" t="n">
        <v>100000</v>
      </c>
    </row>
    <row r="7">
      <c r="A7" s="4" t="inlineStr">
        <is>
          <t>Redemptions value</t>
        </is>
      </c>
      <c r="C7" s="6" t="n">
        <v>127391</v>
      </c>
      <c r="D7" s="5" t="n">
        <v>17489</v>
      </c>
    </row>
    <row r="8">
      <c r="A8" s="4" t="inlineStr">
        <is>
          <t>Unpaid amount</t>
        </is>
      </c>
      <c r="C8" s="5" t="n">
        <v>1500</v>
      </c>
    </row>
    <row r="9">
      <c r="A9" s="4" t="inlineStr">
        <is>
          <t>Redeemable noncontrolling interest</t>
        </is>
      </c>
      <c r="D9" s="5" t="n">
        <v>71852</v>
      </c>
    </row>
    <row r="10">
      <c r="A10" s="4" t="inlineStr">
        <is>
          <t>Class A common stock [Member]</t>
        </is>
      </c>
    </row>
    <row r="11">
      <c r="A11" s="3" t="inlineStr">
        <is>
          <t>Description of Business and Basis of Presentation (Details) [Line Items]</t>
        </is>
      </c>
    </row>
    <row r="12">
      <c r="A12" s="4" t="inlineStr">
        <is>
          <t>Par value (in Dollars per share)</t>
        </is>
      </c>
      <c r="C12" s="7" t="n">
        <v>0.0001</v>
      </c>
    </row>
    <row r="13">
      <c r="A13" s="4" t="inlineStr">
        <is>
          <t>Class A common stock [Member] | MoneyLion [Member]</t>
        </is>
      </c>
    </row>
    <row r="14">
      <c r="A14" s="3" t="inlineStr">
        <is>
          <t>Description of Business and Basis of Presentation (Details) [Line Items]</t>
        </is>
      </c>
    </row>
    <row r="15">
      <c r="A15" s="4" t="inlineStr">
        <is>
          <t>Price per share (in Dollars per share)</t>
        </is>
      </c>
      <c r="B15"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Revenue</t>
        </is>
      </c>
    </row>
    <row r="4">
      <c r="A4" s="4" t="inlineStr">
        <is>
          <t>Net interest income on finance receivables</t>
        </is>
      </c>
      <c r="C4" s="5" t="n">
        <v>7002</v>
      </c>
      <c r="D4" s="5" t="n">
        <v>4347</v>
      </c>
    </row>
    <row r="5">
      <c r="A5" s="4" t="inlineStr">
        <is>
          <t>Membership subscription revenue</t>
        </is>
      </c>
      <c r="C5" s="6" t="n">
        <v>32357</v>
      </c>
      <c r="D5" s="6" t="n">
        <v>25994</v>
      </c>
    </row>
    <row r="6">
      <c r="A6" s="4" t="inlineStr">
        <is>
          <t>Affiliates income</t>
        </is>
      </c>
      <c r="C6" s="6" t="n">
        <v>10900</v>
      </c>
      <c r="D6" s="6" t="n">
        <v>2234</v>
      </c>
    </row>
    <row r="7">
      <c r="A7" s="4" t="inlineStr">
        <is>
          <t>Fee income</t>
        </is>
      </c>
      <c r="C7" s="6" t="n">
        <v>116131</v>
      </c>
      <c r="D7" s="6" t="n">
        <v>46639</v>
      </c>
    </row>
    <row r="8">
      <c r="A8" s="4" t="inlineStr">
        <is>
          <t>Other income</t>
        </is>
      </c>
      <c r="C8" s="6" t="n">
        <v>4721</v>
      </c>
      <c r="D8" s="6" t="n">
        <v>197</v>
      </c>
    </row>
    <row r="9">
      <c r="A9" s="4" t="inlineStr">
        <is>
          <t>Total Revenues, net</t>
        </is>
      </c>
      <c r="C9" s="6" t="n">
        <v>171111</v>
      </c>
      <c r="D9" s="6" t="n">
        <v>79411</v>
      </c>
    </row>
    <row r="10">
      <c r="A10" s="3" t="inlineStr">
        <is>
          <t>Operating expenses</t>
        </is>
      </c>
    </row>
    <row r="11">
      <c r="A11" s="4" t="inlineStr">
        <is>
          <t>Marketing</t>
        </is>
      </c>
      <c r="C11" s="6" t="n">
        <v>43170</v>
      </c>
      <c r="D11" s="6" t="n">
        <v>11060</v>
      </c>
    </row>
    <row r="12">
      <c r="A12" s="4" t="inlineStr">
        <is>
          <t>Provision for loss on receivables</t>
        </is>
      </c>
      <c r="C12" s="6" t="n">
        <v>60749</v>
      </c>
      <c r="D12" s="6" t="n">
        <v>21294</v>
      </c>
    </row>
    <row r="13">
      <c r="A13" s="4" t="inlineStr">
        <is>
          <t>Other direct costs</t>
        </is>
      </c>
      <c r="C13" s="6" t="n">
        <v>8864</v>
      </c>
      <c r="D13" s="6" t="n">
        <v>4336</v>
      </c>
    </row>
    <row r="14">
      <c r="A14" s="4" t="inlineStr">
        <is>
          <t>Interest expense</t>
        </is>
      </c>
      <c r="C14" s="6" t="n">
        <v>7251</v>
      </c>
      <c r="D14" s="6" t="n">
        <v>2950</v>
      </c>
    </row>
    <row r="15">
      <c r="A15" s="4" t="inlineStr">
        <is>
          <t>Personnel expenses</t>
        </is>
      </c>
      <c r="C15" s="6" t="n">
        <v>45878</v>
      </c>
      <c r="D15" s="6" t="n">
        <v>24200</v>
      </c>
    </row>
    <row r="16">
      <c r="A16" s="4" t="inlineStr">
        <is>
          <t>Underwriting expenses</t>
        </is>
      </c>
      <c r="C16" s="6" t="n">
        <v>8253</v>
      </c>
      <c r="D16" s="6" t="n">
        <v>6242</v>
      </c>
    </row>
    <row r="17">
      <c r="A17" s="4" t="inlineStr">
        <is>
          <t>Information technology expenses</t>
        </is>
      </c>
      <c r="C17" s="6" t="n">
        <v>7488</v>
      </c>
      <c r="D17" s="6" t="n">
        <v>7041</v>
      </c>
    </row>
    <row r="18">
      <c r="A18" s="4" t="inlineStr">
        <is>
          <t>Bank and payment processor fees</t>
        </is>
      </c>
      <c r="C18" s="6" t="n">
        <v>24565</v>
      </c>
      <c r="D18" s="6" t="n">
        <v>13737</v>
      </c>
    </row>
    <row r="19">
      <c r="A19" s="4" t="inlineStr">
        <is>
          <t>Change in fair value of warrant liability</t>
        </is>
      </c>
      <c r="C19" s="6" t="n">
        <v>39629</v>
      </c>
      <c r="D19" s="6" t="n">
        <v>14419</v>
      </c>
    </row>
    <row r="20">
      <c r="A20" s="4" t="inlineStr">
        <is>
          <t>Change in fair value of subordinated convertible notes</t>
        </is>
      </c>
      <c r="C20" s="6" t="n">
        <v>41877</v>
      </c>
      <c r="D20" s="6" t="n">
        <v>4000</v>
      </c>
    </row>
    <row r="21">
      <c r="A21" s="4" t="inlineStr">
        <is>
          <t>Change in fair value of contingent consideration from mergers and acquisitions</t>
        </is>
      </c>
      <c r="C21" s="6" t="n">
        <v>6229</v>
      </c>
      <c r="D21" s="4" t="inlineStr">
        <is>
          <t xml:space="preserve"> </t>
        </is>
      </c>
    </row>
    <row r="22">
      <c r="A22" s="4" t="inlineStr">
        <is>
          <t>Professional fees</t>
        </is>
      </c>
      <c r="C22" s="6" t="n">
        <v>19847</v>
      </c>
      <c r="D22" s="6" t="n">
        <v>8396</v>
      </c>
    </row>
    <row r="23">
      <c r="A23" s="4" t="inlineStr">
        <is>
          <t>Depreciation and amortization expense</t>
        </is>
      </c>
      <c r="C23" s="6" t="n">
        <v>2392</v>
      </c>
      <c r="D23" s="6" t="n">
        <v>1108</v>
      </c>
    </row>
    <row r="24">
      <c r="A24" s="4" t="inlineStr">
        <is>
          <t>Occupancy expense</t>
        </is>
      </c>
      <c r="C24" s="6" t="n">
        <v>997</v>
      </c>
      <c r="D24" s="6" t="n">
        <v>1233</v>
      </c>
    </row>
    <row r="25">
      <c r="A25" s="4" t="inlineStr">
        <is>
          <t>Gain on foreign currency translation</t>
        </is>
      </c>
      <c r="C25" s="6" t="n">
        <v>-431</v>
      </c>
      <c r="D25" s="6" t="n">
        <v>-179</v>
      </c>
    </row>
    <row r="26">
      <c r="A26" s="4" t="inlineStr">
        <is>
          <t>Other operating expenses</t>
        </is>
      </c>
      <c r="C26" s="6" t="n">
        <v>19172</v>
      </c>
      <c r="D26" s="6" t="n">
        <v>1155</v>
      </c>
    </row>
    <row r="27">
      <c r="A27" s="4" t="inlineStr">
        <is>
          <t>Total operating expenses</t>
        </is>
      </c>
      <c r="C27" s="6" t="n">
        <v>335930</v>
      </c>
      <c r="D27" s="6" t="n">
        <v>120992</v>
      </c>
    </row>
    <row r="28">
      <c r="A28" s="4" t="inlineStr">
        <is>
          <t>Net loss before income taxes</t>
        </is>
      </c>
      <c r="C28" s="6" t="n">
        <v>-164819</v>
      </c>
      <c r="D28" s="6" t="n">
        <v>-41581</v>
      </c>
    </row>
    <row r="29">
      <c r="A29" s="4" t="inlineStr">
        <is>
          <t>Income tax expense</t>
        </is>
      </c>
      <c r="C29" s="6" t="n">
        <v>56</v>
      </c>
      <c r="D29" s="6" t="n">
        <v>6</v>
      </c>
    </row>
    <row r="30">
      <c r="A30" s="4" t="inlineStr">
        <is>
          <t>Net loss</t>
        </is>
      </c>
      <c r="C30" s="6" t="n">
        <v>-164875</v>
      </c>
      <c r="D30" s="6" t="n">
        <v>-41587</v>
      </c>
    </row>
    <row r="31">
      <c r="A31" s="4" t="inlineStr">
        <is>
          <t>Net income attributable to redeemable noncontrolling interests</t>
        </is>
      </c>
      <c r="C31" s="6" t="n">
        <v>-12776</v>
      </c>
      <c r="D31" s="6" t="n">
        <v>-8409</v>
      </c>
    </row>
    <row r="32">
      <c r="A32" s="4" t="inlineStr">
        <is>
          <t>Reversal of previously accrued (accrual of) dividends on redeemable convertible preferred stock</t>
        </is>
      </c>
      <c r="C32" s="6" t="n">
        <v>42728</v>
      </c>
      <c r="D32" s="6" t="n">
        <v>-17209</v>
      </c>
    </row>
    <row r="33">
      <c r="A33" s="4" t="inlineStr">
        <is>
          <t>Net loss attributable to common shareholders</t>
        </is>
      </c>
      <c r="C33" s="5" t="n">
        <v>-134923</v>
      </c>
      <c r="D33" s="5" t="n">
        <v>-67205</v>
      </c>
    </row>
    <row r="34">
      <c r="A34" s="4" t="inlineStr">
        <is>
          <t>Net loss per share, basic and diluted (in Dollars per share)</t>
        </is>
      </c>
      <c r="B34" s="4" t="inlineStr">
        <is>
          <t>[1]</t>
        </is>
      </c>
      <c r="C34" s="8" t="n">
        <v>-1.39</v>
      </c>
      <c r="D34" s="8" t="n">
        <v>-1.49</v>
      </c>
    </row>
    <row r="35">
      <c r="A35" s="4" t="inlineStr">
        <is>
          <t>Weighted average shares used in computing net loss per share, basic and diluted (in Shares)</t>
        </is>
      </c>
      <c r="B35" s="4" t="inlineStr">
        <is>
          <t>[1]</t>
        </is>
      </c>
      <c r="C35" s="6" t="n">
        <v>97158738</v>
      </c>
      <c r="D35" s="6" t="n">
        <v>45177217</v>
      </c>
    </row>
    <row r="36"/>
    <row r="37">
      <c r="A37" s="4" t="inlineStr">
        <is>
          <t>[1]</t>
        </is>
      </c>
      <c r="B37" s="4" t="inlineStr">
        <is>
          <t>Prior period results have been adjusted to reflect the exchange of Legacy MoneyLion Common Stock for MoneyLion Class A Common Stock at an exchange ratio of approximately 16.4078 in September 2021 as a result of the Business Combination. See Note 3, “Business Combination,” for details. Because the Company had a net loss in the twelve months ended December 31, 2021 and 2020, the Company’s potentially dilutive securities, which include stock options, restricted stock units, preferred stock and warrants to purchase shares of common stock and preferred stock, have been excluded from the computation of diluted net loss per share, as the effect would be anti -dilutive -average</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Accounting Policies [Abstract]</t>
        </is>
      </c>
    </row>
    <row r="4">
      <c r="A4" s="4" t="inlineStr">
        <is>
          <t>Percentage of tax benefit</t>
        </is>
      </c>
      <c r="B4"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the estimated useful lives of property and equipment</t>
        </is>
      </c>
      <c r="B1" s="2" t="inlineStr">
        <is>
          <t>12 Months Ended</t>
        </is>
      </c>
    </row>
    <row r="2">
      <c r="B2" s="2" t="inlineStr">
        <is>
          <t>Dec. 31, 2021</t>
        </is>
      </c>
    </row>
    <row r="3">
      <c r="A3" s="4" t="inlineStr">
        <is>
          <t>Minimum [Member]</t>
        </is>
      </c>
    </row>
    <row r="4">
      <c r="A4" s="3" t="inlineStr">
        <is>
          <t>Public Utility, Property, Plant and Equipment [Line Items]</t>
        </is>
      </c>
    </row>
    <row r="5">
      <c r="A5" s="4" t="inlineStr">
        <is>
          <t>Leasehold improvements</t>
        </is>
      </c>
      <c r="B5" s="4" t="inlineStr">
        <is>
          <t>5 years</t>
        </is>
      </c>
    </row>
    <row r="6">
      <c r="A6" s="4" t="inlineStr">
        <is>
          <t>Furniture and fixtures</t>
        </is>
      </c>
      <c r="B6" s="4" t="inlineStr">
        <is>
          <t>5 years</t>
        </is>
      </c>
    </row>
    <row r="7">
      <c r="A7" s="4" t="inlineStr">
        <is>
          <t>Computers and equipment</t>
        </is>
      </c>
      <c r="B7" s="4" t="inlineStr">
        <is>
          <t>2 years</t>
        </is>
      </c>
    </row>
    <row r="8">
      <c r="A8" s="4" t="inlineStr">
        <is>
          <t>Maximum [Member]</t>
        </is>
      </c>
    </row>
    <row r="9">
      <c r="A9" s="3" t="inlineStr">
        <is>
          <t>Public Utility, Property, Plant and Equipment [Line Items]</t>
        </is>
      </c>
    </row>
    <row r="10">
      <c r="A10" s="4" t="inlineStr">
        <is>
          <t>Leasehold improvements</t>
        </is>
      </c>
      <c r="B10" s="4" t="inlineStr">
        <is>
          <t>15 years</t>
        </is>
      </c>
    </row>
    <row r="11">
      <c r="A11" s="4" t="inlineStr">
        <is>
          <t>Furniture and fixtures</t>
        </is>
      </c>
      <c r="B11" s="4" t="inlineStr">
        <is>
          <t>7 years</t>
        </is>
      </c>
    </row>
    <row r="12">
      <c r="A12" s="4" t="inlineStr">
        <is>
          <t>Computers and equipment</t>
        </is>
      </c>
      <c r="B1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Details) $ / shares in Units, $ in Thousands</t>
        </is>
      </c>
      <c r="B1" s="2" t="inlineStr">
        <is>
          <t>12 Months Ended</t>
        </is>
      </c>
    </row>
    <row r="2">
      <c r="B2" s="2" t="inlineStr">
        <is>
          <t>Dec. 31, 2021USD ($)$ / sharesshares</t>
        </is>
      </c>
    </row>
    <row r="3">
      <c r="A3" s="3" t="inlineStr">
        <is>
          <t>Business Combination (Details) [Line Items]</t>
        </is>
      </c>
    </row>
    <row r="4">
      <c r="A4" s="4" t="inlineStr">
        <is>
          <t>Common Stock, par value (in Dollars per share) | $ / shares</t>
        </is>
      </c>
      <c r="B4" s="7" t="n">
        <v>0.0001</v>
      </c>
    </row>
    <row r="5">
      <c r="A5" s="4" t="inlineStr">
        <is>
          <t>Business combination description</t>
        </is>
      </c>
      <c r="B5" s="4" t="inlineStr">
        <is>
          <t>•        all outstanding warrants to purchase shares of Legacy MoneyLion preferred stock or Legacy MoneyLion Common Stock (“Legacy MoneyLion Warrants”) were either exercised and ultimately converted into shares of Legacy MoneyLion Common Stock or terminated;•        11,231,595 outstanding shares of Legacy MoneyLion Common Stock (which includes the shares of Legacy MoneyLion Common Stock issued to former holders of Legacy MoneyLion Warrants) were cancelled in exchange for the right to receive 184,285,695 shares of MoneyLion Class A Common Stock;•        2,360,627 outstanding and unexercised options to purchase shares of Legacy MoneyLion Common Stock (“Legacy MoneyLion Options”) converted into options to acquire 38,732,676 shares of MoneyLion Class A Common Stock, of which 18,861,298 options are vested and 19,871,378 options are unvested; and•        each holder of an outstanding share of Legacy MoneyLion Common Stock (following the Conversion) and/or Legacy MoneyLion Options (each such holder, an “Earnout Participant”) also received the right to receive the applicable pro rata portion of MoneyLion Class A Common Stock (the “Earnout Shares”) with respect to each share of MoneyLion Class A Common Stock or option exercisable for shares of MoneyLion Class A Common Stock, contingent upon MoneyLion Class A Common Stock reaching certain price milestones. 7.5 million and 10.0 million shares of MoneyLion Class A Common Stock will be issued if the MoneyLion Class A Common Stock share price equals or is greater than $12.50 and $16.50, respectively, for twenty out of any thirty consecutive trading days within five years of the Business Combination Closing Date. The Earnout Shares meet the conditions for equity classification in accordance with ASC 815-40.</t>
        </is>
      </c>
    </row>
    <row r="6">
      <c r="A6" s="4" t="inlineStr">
        <is>
          <t>Sale of initial public offering shares (in Shares) | shares</t>
        </is>
      </c>
      <c r="B6" s="6" t="n">
        <v>25887987</v>
      </c>
    </row>
    <row r="7">
      <c r="A7" s="4" t="inlineStr">
        <is>
          <t>Cash proceeds</t>
        </is>
      </c>
      <c r="B7" s="5" t="n">
        <v>293239</v>
      </c>
    </row>
    <row r="8">
      <c r="A8" s="4" t="inlineStr">
        <is>
          <t>Redemptions issuance shares (in Shares) | shares</t>
        </is>
      </c>
      <c r="B8" s="6" t="n">
        <v>42862013</v>
      </c>
    </row>
    <row r="9">
      <c r="A9" s="4" t="inlineStr">
        <is>
          <t>Upon consummation description</t>
        </is>
      </c>
      <c r="B9" s="4" t="inlineStr">
        <is>
          <t>•        each outstanding share of Fusion Class B common stock automatically converted into one share of MoneyLion Class A Common Stock; and•        outstanding warrants to purchase the common stock of Fusion automatically converted into warrants to purchase shares of MoneyLion Class A Common Stock.As of the Business Combination Closing Date and following the completion of the sale of 25,000,000 shares of MoneyLion Class A Common Stock in the PIPE Financing, MoneyLion had the following outstanding securities:•        227,147,708 shares of MoneyLion Class A Common Stock;•        38,732,676 MoneyLion options, of which options to purchase 18,861,298 shares of MoneyLion Class A Common Stock were vested and options to purchase 19,871,378 shares of MoneyLion Class A Common stock were unvested; and•        17,500,000 public warrants, each exercisable for one share of MoneyLion Class A Common Stock at a price of $11.50 per share and 8,100,000 private placement warrants, each exercisable for one share of MoneyLion Class A Common Stock at a price of $11.50 per share (assumed from Fusion).Conversion of Legacy MoneyLion shares was calculated utilizing the exchange ratio of approximately 16.4078 per share of MoneyLion Class A Common Stock (the “Exchange Ratio”).</t>
        </is>
      </c>
    </row>
    <row r="10">
      <c r="A10" s="4" t="inlineStr">
        <is>
          <t>Net increase in cash</t>
        </is>
      </c>
      <c r="B10" s="5" t="n">
        <v>293239</v>
      </c>
    </row>
    <row r="11">
      <c r="A11" s="4" t="inlineStr">
        <is>
          <t>Business combination proceeds</t>
        </is>
      </c>
      <c r="B11" s="6" t="n">
        <v>250000</v>
      </c>
    </row>
    <row r="12">
      <c r="A12" s="4" t="inlineStr">
        <is>
          <t>Underwriter fees</t>
        </is>
      </c>
      <c r="B12" s="5" t="n">
        <v>13150</v>
      </c>
    </row>
    <row r="13">
      <c r="A13" s="4" t="inlineStr">
        <is>
          <t>PIPE [Member]</t>
        </is>
      </c>
    </row>
    <row r="14">
      <c r="A14" s="3" t="inlineStr">
        <is>
          <t>Business Combination (Details) [Line Items]</t>
        </is>
      </c>
    </row>
    <row r="15">
      <c r="A15" s="4" t="inlineStr">
        <is>
          <t>Public stockholders shares (in Shares) | shares</t>
        </is>
      </c>
      <c r="B15" s="6" t="n">
        <v>25000000</v>
      </c>
    </row>
    <row r="16">
      <c r="A16" s="4" t="inlineStr">
        <is>
          <t>Sponsor [Member]</t>
        </is>
      </c>
    </row>
    <row r="17">
      <c r="A17" s="3" t="inlineStr">
        <is>
          <t>Business Combination (Details) [Line Items]</t>
        </is>
      </c>
    </row>
    <row r="18">
      <c r="A18" s="4" t="inlineStr">
        <is>
          <t>Public stockholders shares (in Shares) | shares</t>
        </is>
      </c>
      <c r="B18" s="6" t="n">
        <v>8750000</v>
      </c>
    </row>
    <row r="19">
      <c r="A19" s="4" t="inlineStr">
        <is>
          <t>Fusion [Member]</t>
        </is>
      </c>
    </row>
    <row r="20">
      <c r="A20" s="3" t="inlineStr">
        <is>
          <t>Business Combination (Details) [Line Items]</t>
        </is>
      </c>
    </row>
    <row r="21">
      <c r="A21" s="4" t="inlineStr">
        <is>
          <t>Public stockholders shares (in Shares) | shares</t>
        </is>
      </c>
      <c r="B21" s="6" t="n">
        <v>9112013</v>
      </c>
    </row>
    <row r="22">
      <c r="A22" s="4" t="inlineStr">
        <is>
          <t>Series of Individually Immaterial Business Acquisitions [Member]</t>
        </is>
      </c>
    </row>
    <row r="23">
      <c r="A23" s="3" t="inlineStr">
        <is>
          <t>Business Combination (Details) [Line Items]</t>
        </is>
      </c>
    </row>
    <row r="24">
      <c r="A24" s="4" t="inlineStr">
        <is>
          <t>Business combination per share (in Dollars per share) | $ / shares</t>
        </is>
      </c>
      <c r="B24" s="5" t="n">
        <v>10</v>
      </c>
    </row>
    <row r="25">
      <c r="A25" s="4" t="inlineStr">
        <is>
          <t>business combination aggregate amount</t>
        </is>
      </c>
      <c r="B25" s="5" t="n">
        <v>258896</v>
      </c>
    </row>
    <row r="26">
      <c r="A26" s="4" t="inlineStr">
        <is>
          <t>Costs for the business combination</t>
        </is>
      </c>
      <c r="B26" s="6" t="n">
        <v>56638</v>
      </c>
    </row>
    <row r="27">
      <c r="A27" s="4" t="inlineStr">
        <is>
          <t>Transaction costs</t>
        </is>
      </c>
      <c r="B27" s="5" t="n">
        <v>36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eivables (Details) - Schedule of receivables - USD ($) $ in Thousands</t>
        </is>
      </c>
      <c r="B1" s="2" t="inlineStr">
        <is>
          <t>12 Months Ended</t>
        </is>
      </c>
    </row>
    <row r="2">
      <c r="B2" s="2" t="inlineStr">
        <is>
          <t>Dec. 31, 2021</t>
        </is>
      </c>
      <c r="C2" s="2" t="inlineStr">
        <is>
          <t>Dec. 31, 2020</t>
        </is>
      </c>
    </row>
    <row r="3">
      <c r="A3" s="3" t="inlineStr">
        <is>
          <t>Schedule of receivables [Abstract]</t>
        </is>
      </c>
    </row>
    <row r="4">
      <c r="A4" s="4" t="inlineStr">
        <is>
          <t>Unsecured personal loan receivables</t>
        </is>
      </c>
      <c r="B4" s="5" t="n">
        <v>1</v>
      </c>
      <c r="C4" s="5" t="n">
        <v>66</v>
      </c>
    </row>
    <row r="5">
      <c r="A5" s="4" t="inlineStr">
        <is>
          <t>Secured personal loan receivables</t>
        </is>
      </c>
      <c r="B5" s="6" t="n">
        <v>77491</v>
      </c>
      <c r="C5" s="6" t="n">
        <v>43804</v>
      </c>
    </row>
    <row r="6">
      <c r="A6" s="4" t="inlineStr">
        <is>
          <t>Loan receivables</t>
        </is>
      </c>
      <c r="B6" s="6" t="n">
        <v>77492</v>
      </c>
      <c r="C6" s="6" t="n">
        <v>43870</v>
      </c>
    </row>
    <row r="7">
      <c r="A7" s="4" t="inlineStr">
        <is>
          <t>Instacash receivables</t>
        </is>
      </c>
      <c r="B7" s="6" t="n">
        <v>62783</v>
      </c>
      <c r="C7" s="6" t="n">
        <v>18888</v>
      </c>
    </row>
    <row r="8">
      <c r="A8" s="4" t="inlineStr">
        <is>
          <t>Finance receivables</t>
        </is>
      </c>
      <c r="B8" s="6" t="n">
        <v>140275</v>
      </c>
      <c r="C8" s="6" t="n">
        <v>62758</v>
      </c>
    </row>
    <row r="9">
      <c r="A9" s="4" t="inlineStr">
        <is>
          <t>Fees receivable</t>
        </is>
      </c>
      <c r="B9" s="6" t="n">
        <v>8366</v>
      </c>
      <c r="C9" s="6" t="n">
        <v>2913</v>
      </c>
    </row>
    <row r="10">
      <c r="A10" s="4" t="inlineStr">
        <is>
          <t>Membership receivables</t>
        </is>
      </c>
      <c r="B10" s="6" t="n">
        <v>3099</v>
      </c>
      <c r="C10" s="6" t="n">
        <v>1885</v>
      </c>
    </row>
    <row r="11">
      <c r="A11" s="4" t="inlineStr">
        <is>
          <t>Deferred loan origination costs</t>
        </is>
      </c>
      <c r="B11" s="6" t="n">
        <v>929</v>
      </c>
      <c r="C11" s="6" t="n">
        <v>615</v>
      </c>
    </row>
    <row r="12">
      <c r="A12" s="4" t="inlineStr">
        <is>
          <t>Accrued interest receivable</t>
        </is>
      </c>
      <c r="B12" s="6" t="n">
        <v>1072</v>
      </c>
      <c r="C12" s="6" t="n">
        <v>623</v>
      </c>
    </row>
    <row r="13">
      <c r="A13" s="4" t="inlineStr">
        <is>
          <t>Receivables, before allowance for loan losses</t>
        </is>
      </c>
      <c r="B13" s="5" t="n">
        <v>153741</v>
      </c>
      <c r="C13" s="5" t="n">
        <v>687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Details) - Schedule of changes in allowance for losses on finance receivables - USD ($) $ in Thousands</t>
        </is>
      </c>
      <c r="B1" s="2" t="inlineStr">
        <is>
          <t>12 Months Ended</t>
        </is>
      </c>
    </row>
    <row r="2">
      <c r="B2" s="2" t="inlineStr">
        <is>
          <t>Dec. 31, 2021</t>
        </is>
      </c>
      <c r="C2" s="2" t="inlineStr">
        <is>
          <t>Dec. 31, 2020</t>
        </is>
      </c>
    </row>
    <row r="3">
      <c r="A3" s="4" t="inlineStr">
        <is>
          <t>Losses on receivables [Member]</t>
        </is>
      </c>
    </row>
    <row r="4">
      <c r="A4" s="3" t="inlineStr">
        <is>
          <t>Receivables (Details) - Schedule of changes in allowance for losses on finance receivables [Line Items]</t>
        </is>
      </c>
    </row>
    <row r="5">
      <c r="A5" s="4" t="inlineStr">
        <is>
          <t>Beginning balance</t>
        </is>
      </c>
      <c r="B5" s="5" t="n">
        <v>9127</v>
      </c>
      <c r="C5" s="5" t="n">
        <v>6613</v>
      </c>
    </row>
    <row r="6">
      <c r="A6" s="4" t="inlineStr">
        <is>
          <t>Provision for loss on receivables</t>
        </is>
      </c>
      <c r="B6" s="6" t="n">
        <v>60749</v>
      </c>
      <c r="C6" s="6" t="n">
        <v>21294</v>
      </c>
    </row>
    <row r="7">
      <c r="A7" s="4" t="inlineStr">
        <is>
          <t>Receivables charged off</t>
        </is>
      </c>
      <c r="B7" s="6" t="n">
        <v>-75557</v>
      </c>
      <c r="C7" s="6" t="n">
        <v>-39004</v>
      </c>
    </row>
    <row r="8">
      <c r="A8" s="4" t="inlineStr">
        <is>
          <t>Recoveries</t>
        </is>
      </c>
      <c r="B8" s="6" t="n">
        <v>28004</v>
      </c>
      <c r="C8" s="6" t="n">
        <v>20224</v>
      </c>
    </row>
    <row r="9">
      <c r="A9" s="4" t="inlineStr">
        <is>
          <t>Ending balance</t>
        </is>
      </c>
      <c r="B9" s="6" t="n">
        <v>22323</v>
      </c>
      <c r="C9" s="6" t="n">
        <v>9127</v>
      </c>
    </row>
    <row r="10">
      <c r="A10" s="4" t="inlineStr">
        <is>
          <t>Losses on Finance Receivables [Member]</t>
        </is>
      </c>
    </row>
    <row r="11">
      <c r="A11" s="3" t="inlineStr">
        <is>
          <t>Receivables (Details) - Schedule of changes in allowance for losses on finance receivables [Line Items]</t>
        </is>
      </c>
    </row>
    <row r="12">
      <c r="A12" s="4" t="inlineStr">
        <is>
          <t>Beginning balance</t>
        </is>
      </c>
      <c r="B12" s="6" t="n">
        <v>9127</v>
      </c>
      <c r="C12" s="6" t="n">
        <v>6613</v>
      </c>
    </row>
    <row r="13">
      <c r="A13" s="4" t="inlineStr">
        <is>
          <t>Provision for loss on receivables</t>
        </is>
      </c>
      <c r="B13" s="6" t="n">
        <v>51975</v>
      </c>
      <c r="C13" s="6" t="n">
        <v>18082</v>
      </c>
    </row>
    <row r="14">
      <c r="A14" s="4" t="inlineStr">
        <is>
          <t>Receivables charged off</t>
        </is>
      </c>
      <c r="B14" s="6" t="n">
        <v>-65711</v>
      </c>
      <c r="C14" s="6" t="n">
        <v>-33719</v>
      </c>
    </row>
    <row r="15">
      <c r="A15" s="4" t="inlineStr">
        <is>
          <t>Recoveries</t>
        </is>
      </c>
      <c r="B15" s="6" t="n">
        <v>26234</v>
      </c>
      <c r="C15" s="6" t="n">
        <v>18151</v>
      </c>
    </row>
    <row r="16">
      <c r="A16" s="4" t="inlineStr">
        <is>
          <t>Ending balance</t>
        </is>
      </c>
      <c r="B16" s="6" t="n">
        <v>21625</v>
      </c>
      <c r="C16" s="6" t="n">
        <v>9127</v>
      </c>
    </row>
    <row r="17">
      <c r="A17" s="4" t="inlineStr">
        <is>
          <t>Losses on Membership Receivables [Member]</t>
        </is>
      </c>
    </row>
    <row r="18">
      <c r="A18" s="3" t="inlineStr">
        <is>
          <t>Receivables (Details) - Schedule of changes in allowance for losses on finance receivables [Line Items]</t>
        </is>
      </c>
    </row>
    <row r="19">
      <c r="A19" s="4" t="inlineStr">
        <is>
          <t>Beginning balance</t>
        </is>
      </c>
      <c r="B19" s="4" t="inlineStr">
        <is>
          <t xml:space="preserve"> </t>
        </is>
      </c>
      <c r="C19" s="4" t="inlineStr">
        <is>
          <t xml:space="preserve"> </t>
        </is>
      </c>
    </row>
    <row r="20">
      <c r="A20" s="4" t="inlineStr">
        <is>
          <t>Provision for loss on receivables</t>
        </is>
      </c>
      <c r="B20" s="6" t="n">
        <v>3170</v>
      </c>
      <c r="C20" s="6" t="n">
        <v>1856</v>
      </c>
    </row>
    <row r="21">
      <c r="A21" s="4" t="inlineStr">
        <is>
          <t>Receivables charged off</t>
        </is>
      </c>
      <c r="B21" s="6" t="n">
        <v>-3446</v>
      </c>
      <c r="C21" s="6" t="n">
        <v>-3620</v>
      </c>
    </row>
    <row r="22">
      <c r="A22" s="4" t="inlineStr">
        <is>
          <t>Recoveries</t>
        </is>
      </c>
      <c r="B22" s="6" t="n">
        <v>554</v>
      </c>
      <c r="C22" s="6" t="n">
        <v>1764</v>
      </c>
    </row>
    <row r="23">
      <c r="A23" s="4" t="inlineStr">
        <is>
          <t>Ending balance</t>
        </is>
      </c>
      <c r="B23" s="6" t="n">
        <v>278</v>
      </c>
      <c r="C23" s="4" t="inlineStr">
        <is>
          <t xml:space="preserve"> </t>
        </is>
      </c>
    </row>
    <row r="24">
      <c r="A24" s="4" t="inlineStr">
        <is>
          <t>Losses on receivables [Member]</t>
        </is>
      </c>
    </row>
    <row r="25">
      <c r="A25" s="3" t="inlineStr">
        <is>
          <t>Receivables (Details) - Schedule of changes in allowance for losses on finance receivables [Line Items]</t>
        </is>
      </c>
    </row>
    <row r="26">
      <c r="A26" s="4" t="inlineStr">
        <is>
          <t>Beginning balance</t>
        </is>
      </c>
      <c r="B26" s="4" t="inlineStr">
        <is>
          <t xml:space="preserve"> </t>
        </is>
      </c>
      <c r="C26" s="4" t="inlineStr">
        <is>
          <t xml:space="preserve"> </t>
        </is>
      </c>
    </row>
    <row r="27">
      <c r="A27" s="4" t="inlineStr">
        <is>
          <t>Provision for loss on receivables</t>
        </is>
      </c>
      <c r="B27" s="6" t="n">
        <v>5604</v>
      </c>
      <c r="C27" s="6" t="n">
        <v>1356</v>
      </c>
    </row>
    <row r="28">
      <c r="A28" s="4" t="inlineStr">
        <is>
          <t>Receivables charged off</t>
        </is>
      </c>
      <c r="B28" s="6" t="n">
        <v>-6400</v>
      </c>
      <c r="C28" s="6" t="n">
        <v>-1665</v>
      </c>
    </row>
    <row r="29">
      <c r="A29" s="4" t="inlineStr">
        <is>
          <t>Recoveries</t>
        </is>
      </c>
      <c r="B29" s="6" t="n">
        <v>1216</v>
      </c>
      <c r="C29" s="6" t="n">
        <v>309</v>
      </c>
    </row>
    <row r="30">
      <c r="A30" s="4" t="inlineStr">
        <is>
          <t>Ending balance</t>
        </is>
      </c>
      <c r="B30" s="5" t="n">
        <v>420</v>
      </c>
      <c r="C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Details) - Schedule of assessment of the credit quality of finance receivables - USD ($) $ in Thousands</t>
        </is>
      </c>
      <c r="B1" s="2" t="inlineStr">
        <is>
          <t>12 Months Ended</t>
        </is>
      </c>
    </row>
    <row r="2">
      <c r="B2" s="2" t="inlineStr">
        <is>
          <t>Dec. 31, 2021</t>
        </is>
      </c>
      <c r="C2" s="2" t="inlineStr">
        <is>
          <t>Dec. 31, 2020</t>
        </is>
      </c>
    </row>
    <row r="3">
      <c r="A3" s="4" t="inlineStr">
        <is>
          <t>Financing Receivable [Member]</t>
        </is>
      </c>
    </row>
    <row r="4">
      <c r="A4" s="3" t="inlineStr">
        <is>
          <t>Receivables (Details) - Schedule of assessment of the credit quality of finance receivables [Line Items]</t>
        </is>
      </c>
    </row>
    <row r="5">
      <c r="A5" s="4" t="inlineStr">
        <is>
          <t>Current, Amount</t>
        </is>
      </c>
      <c r="B5" s="5" t="n">
        <v>122477</v>
      </c>
      <c r="C5" s="5" t="n">
        <v>54247</v>
      </c>
    </row>
    <row r="6">
      <c r="A6" s="4" t="inlineStr">
        <is>
          <t>Current, Percent</t>
        </is>
      </c>
      <c r="B6" s="4" t="inlineStr">
        <is>
          <t>87.30%</t>
        </is>
      </c>
      <c r="C6" s="4" t="inlineStr">
        <is>
          <t>86.40%</t>
        </is>
      </c>
    </row>
    <row r="7">
      <c r="A7" s="3" t="inlineStr">
        <is>
          <t>Delinquency:</t>
        </is>
      </c>
    </row>
    <row r="8">
      <c r="A8" s="4" t="inlineStr">
        <is>
          <t>Total delinquency, Amount</t>
        </is>
      </c>
      <c r="B8" s="5" t="n">
        <v>17798</v>
      </c>
      <c r="C8" s="5" t="n">
        <v>8511</v>
      </c>
    </row>
    <row r="9">
      <c r="A9" s="4" t="inlineStr">
        <is>
          <t>Total delinquency, Percent</t>
        </is>
      </c>
      <c r="B9" s="4" t="inlineStr">
        <is>
          <t>12.70%</t>
        </is>
      </c>
      <c r="C9" s="4" t="inlineStr">
        <is>
          <t>13.60%</t>
        </is>
      </c>
    </row>
    <row r="10">
      <c r="A10" s="4" t="inlineStr">
        <is>
          <t>Finance receivables before allowance for loan losses, Amount</t>
        </is>
      </c>
      <c r="B10" s="5" t="n">
        <v>140275</v>
      </c>
      <c r="C10" s="5" t="n">
        <v>62758</v>
      </c>
    </row>
    <row r="11">
      <c r="A11" s="4" t="inlineStr">
        <is>
          <t>Finance receivables before allowance for loan losses, Percent</t>
        </is>
      </c>
      <c r="B11" s="4" t="inlineStr">
        <is>
          <t>100.00%</t>
        </is>
      </c>
      <c r="C11" s="4" t="inlineStr">
        <is>
          <t>100.00%</t>
        </is>
      </c>
    </row>
    <row r="12">
      <c r="A12" s="4" t="inlineStr">
        <is>
          <t>Financing Receivable [Member] | 31 to 60 days [Member]</t>
        </is>
      </c>
    </row>
    <row r="13">
      <c r="A13" s="3" t="inlineStr">
        <is>
          <t>Delinquency:</t>
        </is>
      </c>
    </row>
    <row r="14">
      <c r="A14" s="4" t="inlineStr">
        <is>
          <t>Total delinquency, Amount</t>
        </is>
      </c>
      <c r="B14" s="5" t="n">
        <v>13397</v>
      </c>
      <c r="C14" s="5" t="n">
        <v>6148</v>
      </c>
    </row>
    <row r="15">
      <c r="A15" s="4" t="inlineStr">
        <is>
          <t>Total delinquency, Percent</t>
        </is>
      </c>
      <c r="B15" s="4" t="inlineStr">
        <is>
          <t>9.60%</t>
        </is>
      </c>
      <c r="C15" s="4" t="inlineStr">
        <is>
          <t>9.80%</t>
        </is>
      </c>
    </row>
    <row r="16">
      <c r="A16" s="4" t="inlineStr">
        <is>
          <t>Financing Receivable [Member] | 61 to 90 days [Member]</t>
        </is>
      </c>
    </row>
    <row r="17">
      <c r="A17" s="3" t="inlineStr">
        <is>
          <t>Delinquency:</t>
        </is>
      </c>
    </row>
    <row r="18">
      <c r="A18" s="4" t="inlineStr">
        <is>
          <t>Total delinquency, Amount</t>
        </is>
      </c>
      <c r="B18" s="5" t="n">
        <v>4401</v>
      </c>
      <c r="C18" s="5" t="n">
        <v>2363</v>
      </c>
    </row>
    <row r="19">
      <c r="A19" s="4" t="inlineStr">
        <is>
          <t>Total delinquency, Percent</t>
        </is>
      </c>
      <c r="B19" s="4" t="inlineStr">
        <is>
          <t>3.10%</t>
        </is>
      </c>
      <c r="C19" s="4" t="inlineStr">
        <is>
          <t>3.80%</t>
        </is>
      </c>
    </row>
    <row r="20">
      <c r="A20" s="4" t="inlineStr">
        <is>
          <t>Loans Receivable [Member]</t>
        </is>
      </c>
    </row>
    <row r="21">
      <c r="A21" s="3" t="inlineStr">
        <is>
          <t>Receivables (Details) - Schedule of assessment of the credit quality of finance receivables [Line Items]</t>
        </is>
      </c>
    </row>
    <row r="22">
      <c r="A22" s="4" t="inlineStr">
        <is>
          <t>Current, Amount</t>
        </is>
      </c>
      <c r="B22" s="5" t="n">
        <v>66514</v>
      </c>
      <c r="C22" s="5" t="n">
        <v>38133</v>
      </c>
    </row>
    <row r="23">
      <c r="A23" s="4" t="inlineStr">
        <is>
          <t>Current, Percent</t>
        </is>
      </c>
      <c r="B23" s="4" t="inlineStr">
        <is>
          <t>85.80%</t>
        </is>
      </c>
      <c r="C23" s="4" t="inlineStr">
        <is>
          <t>86.90%</t>
        </is>
      </c>
    </row>
    <row r="24">
      <c r="A24" s="3" t="inlineStr">
        <is>
          <t>Delinquency:</t>
        </is>
      </c>
    </row>
    <row r="25">
      <c r="A25" s="4" t="inlineStr">
        <is>
          <t>Total delinquency, Amount</t>
        </is>
      </c>
      <c r="B25" s="5" t="n">
        <v>10978</v>
      </c>
      <c r="C25" s="5" t="n">
        <v>5737</v>
      </c>
    </row>
    <row r="26">
      <c r="A26" s="4" t="inlineStr">
        <is>
          <t>Total delinquency, Percent</t>
        </is>
      </c>
      <c r="B26" s="4" t="inlineStr">
        <is>
          <t>14.20%</t>
        </is>
      </c>
      <c r="C26" s="4" t="inlineStr">
        <is>
          <t>13.10%</t>
        </is>
      </c>
    </row>
    <row r="27">
      <c r="A27" s="4" t="inlineStr">
        <is>
          <t>Finance receivables before allowance for loan losses, Amount</t>
        </is>
      </c>
      <c r="B27" s="5" t="n">
        <v>77492</v>
      </c>
      <c r="C27" s="5" t="n">
        <v>43870</v>
      </c>
    </row>
    <row r="28">
      <c r="A28" s="4" t="inlineStr">
        <is>
          <t>Finance receivables before allowance for loan losses, Percent</t>
        </is>
      </c>
      <c r="B28" s="4" t="inlineStr">
        <is>
          <t>100.00%</t>
        </is>
      </c>
      <c r="C28" s="4" t="inlineStr">
        <is>
          <t>100.00%</t>
        </is>
      </c>
    </row>
    <row r="29">
      <c r="A29" s="4" t="inlineStr">
        <is>
          <t>Loans Receivable [Member] | 31 to 60 days [Member]</t>
        </is>
      </c>
    </row>
    <row r="30">
      <c r="A30" s="3" t="inlineStr">
        <is>
          <t>Delinquency:</t>
        </is>
      </c>
    </row>
    <row r="31">
      <c r="A31" s="4" t="inlineStr">
        <is>
          <t>Total delinquency, Amount</t>
        </is>
      </c>
      <c r="B31" s="5" t="n">
        <v>6577</v>
      </c>
      <c r="C31" s="5" t="n">
        <v>3374</v>
      </c>
    </row>
    <row r="32">
      <c r="A32" s="4" t="inlineStr">
        <is>
          <t>Total delinquency, Percent</t>
        </is>
      </c>
      <c r="B32" s="4" t="inlineStr">
        <is>
          <t>8.50%</t>
        </is>
      </c>
      <c r="C32" s="4" t="inlineStr">
        <is>
          <t>7.70%</t>
        </is>
      </c>
    </row>
    <row r="33">
      <c r="A33" s="4" t="inlineStr">
        <is>
          <t>Loans Receivable [Member] | 61 to 90 days [Member]</t>
        </is>
      </c>
    </row>
    <row r="34">
      <c r="A34" s="3" t="inlineStr">
        <is>
          <t>Delinquency:</t>
        </is>
      </c>
    </row>
    <row r="35">
      <c r="A35" s="4" t="inlineStr">
        <is>
          <t>Total delinquency, Amount</t>
        </is>
      </c>
      <c r="B35" s="5" t="n">
        <v>4401</v>
      </c>
      <c r="C35" s="5" t="n">
        <v>2363</v>
      </c>
    </row>
    <row r="36">
      <c r="A36" s="4" t="inlineStr">
        <is>
          <t>Total delinquency, Percent</t>
        </is>
      </c>
      <c r="B36" s="4" t="inlineStr">
        <is>
          <t>5.70%</t>
        </is>
      </c>
      <c r="C36" s="4" t="inlineStr">
        <is>
          <t>5.40%</t>
        </is>
      </c>
    </row>
    <row r="37">
      <c r="A37" s="4" t="inlineStr">
        <is>
          <t>Finance Receivable Instacash [Member]</t>
        </is>
      </c>
    </row>
    <row r="38">
      <c r="A38" s="3" t="inlineStr">
        <is>
          <t>Receivables (Details) - Schedule of assessment of the credit quality of finance receivables [Line Items]</t>
        </is>
      </c>
    </row>
    <row r="39">
      <c r="A39" s="4" t="inlineStr">
        <is>
          <t>Current, Amount</t>
        </is>
      </c>
      <c r="B39" s="5" t="n">
        <v>55963</v>
      </c>
      <c r="C39" s="5" t="n">
        <v>16114</v>
      </c>
    </row>
    <row r="40">
      <c r="A40" s="4" t="inlineStr">
        <is>
          <t>Current, Percent</t>
        </is>
      </c>
      <c r="B40" s="4" t="inlineStr">
        <is>
          <t>89.10%</t>
        </is>
      </c>
      <c r="C40" s="4" t="inlineStr">
        <is>
          <t>85.30%</t>
        </is>
      </c>
    </row>
    <row r="41">
      <c r="A41" s="3" t="inlineStr">
        <is>
          <t>Delinquency:</t>
        </is>
      </c>
    </row>
    <row r="42">
      <c r="A42" s="4" t="inlineStr">
        <is>
          <t>Total delinquency, Amount</t>
        </is>
      </c>
      <c r="B42" s="5" t="n">
        <v>6820</v>
      </c>
      <c r="C42" s="5" t="n">
        <v>2774</v>
      </c>
    </row>
    <row r="43">
      <c r="A43" s="4" t="inlineStr">
        <is>
          <t>Total delinquency, Percent</t>
        </is>
      </c>
      <c r="B43" s="4" t="inlineStr">
        <is>
          <t>10.90%</t>
        </is>
      </c>
      <c r="C43" s="4" t="inlineStr">
        <is>
          <t>14.70%</t>
        </is>
      </c>
    </row>
    <row r="44">
      <c r="A44" s="4" t="inlineStr">
        <is>
          <t>Finance receivables before allowance for loan losses, Amount</t>
        </is>
      </c>
      <c r="B44" s="5" t="n">
        <v>62783</v>
      </c>
      <c r="C44" s="5" t="n">
        <v>18888</v>
      </c>
    </row>
    <row r="45">
      <c r="A45" s="4" t="inlineStr">
        <is>
          <t>Finance receivables before allowance for loan losses, Percent</t>
        </is>
      </c>
      <c r="B45" s="4" t="inlineStr">
        <is>
          <t>100.00%</t>
        </is>
      </c>
      <c r="C45" s="4" t="inlineStr">
        <is>
          <t>100.00%</t>
        </is>
      </c>
    </row>
    <row r="46">
      <c r="A46" s="4" t="inlineStr">
        <is>
          <t>Finance Receivable Instacash [Member] | 31 to 60 days [Member]</t>
        </is>
      </c>
    </row>
    <row r="47">
      <c r="A47" s="3" t="inlineStr">
        <is>
          <t>Delinquency:</t>
        </is>
      </c>
    </row>
    <row r="48">
      <c r="A48" s="4" t="inlineStr">
        <is>
          <t>Total delinquency, Amount</t>
        </is>
      </c>
      <c r="B48" s="5" t="n">
        <v>6820</v>
      </c>
      <c r="C48" s="5" t="n">
        <v>2774</v>
      </c>
    </row>
    <row r="49">
      <c r="A49" s="4" t="inlineStr">
        <is>
          <t>Total delinquency, Percent</t>
        </is>
      </c>
      <c r="B49" s="4" t="inlineStr">
        <is>
          <t>10.90%</t>
        </is>
      </c>
      <c r="C49" s="4" t="inlineStr">
        <is>
          <t>14.70%</t>
        </is>
      </c>
    </row>
    <row r="50">
      <c r="A50" s="4" t="inlineStr">
        <is>
          <t>Finance Receivable Instacash [Member] | 61 to 90 days [Member]</t>
        </is>
      </c>
    </row>
    <row r="51">
      <c r="A51" s="3" t="inlineStr">
        <is>
          <t>Delinquency:</t>
        </is>
      </c>
    </row>
    <row r="52">
      <c r="A52" s="4" t="inlineStr">
        <is>
          <t>Total delinquency, Amount</t>
        </is>
      </c>
      <c r="B52" s="4" t="inlineStr">
        <is>
          <t xml:space="preserve"> </t>
        </is>
      </c>
      <c r="C52" s="4" t="inlineStr">
        <is>
          <t xml:space="preserve"> </t>
        </is>
      </c>
    </row>
    <row r="53">
      <c r="A53" s="4" t="inlineStr">
        <is>
          <t>Total delinquency, Percent</t>
        </is>
      </c>
      <c r="B53" s="4" t="inlineStr">
        <is>
          <t>0.00%</t>
        </is>
      </c>
      <c r="C53" s="4" t="inlineStr">
        <is>
          <t>0.00%</t>
        </is>
      </c>
    </row>
    <row r="54">
      <c r="A54" s="4" t="inlineStr">
        <is>
          <t>Membership Receivables [Member]</t>
        </is>
      </c>
    </row>
    <row r="55">
      <c r="A55" s="3" t="inlineStr">
        <is>
          <t>Receivables (Details) - Schedule of assessment of the credit quality of finance receivables [Line Items]</t>
        </is>
      </c>
    </row>
    <row r="56">
      <c r="A56" s="4" t="inlineStr">
        <is>
          <t>Current, Amount</t>
        </is>
      </c>
      <c r="B56" s="5" t="n">
        <v>2227</v>
      </c>
      <c r="C56" s="5" t="n">
        <v>1586</v>
      </c>
    </row>
    <row r="57">
      <c r="A57" s="4" t="inlineStr">
        <is>
          <t>Current, Percent</t>
        </is>
      </c>
      <c r="B57" s="4" t="inlineStr">
        <is>
          <t>71.80%</t>
        </is>
      </c>
      <c r="C57" s="4" t="inlineStr">
        <is>
          <t>84.10%</t>
        </is>
      </c>
    </row>
    <row r="58">
      <c r="A58" s="3" t="inlineStr">
        <is>
          <t>Delinquency:</t>
        </is>
      </c>
    </row>
    <row r="59">
      <c r="A59" s="4" t="inlineStr">
        <is>
          <t>Total delinquency, Amount</t>
        </is>
      </c>
      <c r="B59" s="5" t="n">
        <v>872</v>
      </c>
      <c r="C59" s="5" t="n">
        <v>299</v>
      </c>
    </row>
    <row r="60">
      <c r="A60" s="4" t="inlineStr">
        <is>
          <t>Total delinquency, Percent</t>
        </is>
      </c>
      <c r="B60" s="4" t="inlineStr">
        <is>
          <t>28.20%</t>
        </is>
      </c>
      <c r="C60" s="4" t="inlineStr">
        <is>
          <t>15.90%</t>
        </is>
      </c>
    </row>
    <row r="61">
      <c r="A61" s="4" t="inlineStr">
        <is>
          <t>Finance receivables before allowance for loan losses, Amount</t>
        </is>
      </c>
      <c r="B61" s="5" t="n">
        <v>3099</v>
      </c>
      <c r="C61" s="5" t="n">
        <v>1885</v>
      </c>
    </row>
    <row r="62">
      <c r="A62" s="4" t="inlineStr">
        <is>
          <t>Finance receivables before allowance for loan losses, Percent</t>
        </is>
      </c>
      <c r="B62" s="4" t="inlineStr">
        <is>
          <t>100.00%</t>
        </is>
      </c>
      <c r="C62" s="4" t="inlineStr">
        <is>
          <t>100.00%</t>
        </is>
      </c>
    </row>
    <row r="63">
      <c r="A63" s="4" t="inlineStr">
        <is>
          <t>Membership Receivables [Member] | 31 to 60 days [Member]</t>
        </is>
      </c>
    </row>
    <row r="64">
      <c r="A64" s="3" t="inlineStr">
        <is>
          <t>Delinquency:</t>
        </is>
      </c>
    </row>
    <row r="65">
      <c r="A65" s="4" t="inlineStr">
        <is>
          <t>Total delinquency, Amount</t>
        </is>
      </c>
      <c r="B65" s="5" t="n">
        <v>514</v>
      </c>
      <c r="C65" s="5" t="n">
        <v>168</v>
      </c>
    </row>
    <row r="66">
      <c r="A66" s="4" t="inlineStr">
        <is>
          <t>Total delinquency, Percent</t>
        </is>
      </c>
      <c r="B66" s="4" t="inlineStr">
        <is>
          <t>16.60%</t>
        </is>
      </c>
      <c r="C66" s="4" t="inlineStr">
        <is>
          <t>9.00%</t>
        </is>
      </c>
    </row>
    <row r="67">
      <c r="A67" s="4" t="inlineStr">
        <is>
          <t>Membership Receivables [Member] | 61 to 90 days [Member]</t>
        </is>
      </c>
    </row>
    <row r="68">
      <c r="A68" s="3" t="inlineStr">
        <is>
          <t>Delinquency:</t>
        </is>
      </c>
    </row>
    <row r="69">
      <c r="A69" s="4" t="inlineStr">
        <is>
          <t>Total delinquency, Amount</t>
        </is>
      </c>
      <c r="B69" s="5" t="n">
        <v>358</v>
      </c>
      <c r="C69" s="5" t="n">
        <v>131</v>
      </c>
    </row>
    <row r="70">
      <c r="A70" s="4" t="inlineStr">
        <is>
          <t>Total delinquency, Percent</t>
        </is>
      </c>
      <c r="B70" s="4" t="inlineStr">
        <is>
          <t>11.60%</t>
        </is>
      </c>
      <c r="C70" s="4" t="inlineStr">
        <is>
          <t>6.90%</t>
        </is>
      </c>
    </row>
    <row r="71">
      <c r="A71" s="4" t="inlineStr">
        <is>
          <t>Fees Receivable [Member]</t>
        </is>
      </c>
    </row>
    <row r="72">
      <c r="A72" s="3" t="inlineStr">
        <is>
          <t>Receivables (Details) - Schedule of assessment of the credit quality of finance receivables [Line Items]</t>
        </is>
      </c>
    </row>
    <row r="73">
      <c r="A73" s="4" t="inlineStr">
        <is>
          <t>Current, Amount</t>
        </is>
      </c>
      <c r="B73" s="5" t="n">
        <v>6682</v>
      </c>
      <c r="C73" s="5" t="n">
        <v>2435</v>
      </c>
    </row>
    <row r="74">
      <c r="A74" s="4" t="inlineStr">
        <is>
          <t>Current, Percent</t>
        </is>
      </c>
      <c r="B74" s="4" t="inlineStr">
        <is>
          <t>79.90%</t>
        </is>
      </c>
      <c r="C74" s="4" t="inlineStr">
        <is>
          <t>83.60%</t>
        </is>
      </c>
    </row>
    <row r="75">
      <c r="A75" s="3" t="inlineStr">
        <is>
          <t>Delinquency:</t>
        </is>
      </c>
    </row>
    <row r="76">
      <c r="A76" s="4" t="inlineStr">
        <is>
          <t>Total delinquency, Amount</t>
        </is>
      </c>
      <c r="B76" s="5" t="n">
        <v>1684</v>
      </c>
      <c r="C76" s="5" t="n">
        <v>478</v>
      </c>
    </row>
    <row r="77">
      <c r="A77" s="4" t="inlineStr">
        <is>
          <t>Total delinquency, Percent</t>
        </is>
      </c>
      <c r="B77" s="4" t="inlineStr">
        <is>
          <t>20.10%</t>
        </is>
      </c>
      <c r="C77" s="4" t="inlineStr">
        <is>
          <t>16.40%</t>
        </is>
      </c>
    </row>
    <row r="78">
      <c r="A78" s="4" t="inlineStr">
        <is>
          <t>Finance receivables before allowance for loan losses, Amount</t>
        </is>
      </c>
      <c r="B78" s="5" t="n">
        <v>8366</v>
      </c>
      <c r="C78" s="5" t="n">
        <v>2913</v>
      </c>
    </row>
    <row r="79">
      <c r="A79" s="4" t="inlineStr">
        <is>
          <t>Finance receivables before allowance for loan losses, Percent</t>
        </is>
      </c>
      <c r="B79" s="4" t="inlineStr">
        <is>
          <t>100.00%</t>
        </is>
      </c>
      <c r="C79" s="4" t="inlineStr">
        <is>
          <t>100.00%</t>
        </is>
      </c>
    </row>
    <row r="80">
      <c r="A80" s="4" t="inlineStr">
        <is>
          <t>Fees Receivable [Member] | 31 to 60 days [Member]</t>
        </is>
      </c>
    </row>
    <row r="81">
      <c r="A81" s="3" t="inlineStr">
        <is>
          <t>Delinquency:</t>
        </is>
      </c>
    </row>
    <row r="82">
      <c r="A82" s="4" t="inlineStr">
        <is>
          <t>Total delinquency, Amount</t>
        </is>
      </c>
      <c r="B82" s="5" t="n">
        <v>1684</v>
      </c>
      <c r="C82" s="5" t="n">
        <v>478</v>
      </c>
    </row>
    <row r="83">
      <c r="A83" s="4" t="inlineStr">
        <is>
          <t>Total delinquency, Percent</t>
        </is>
      </c>
      <c r="B83" s="4" t="inlineStr">
        <is>
          <t>20.10%</t>
        </is>
      </c>
      <c r="C83" s="4" t="inlineStr">
        <is>
          <t>16.40%</t>
        </is>
      </c>
    </row>
    <row r="84">
      <c r="A84" s="4" t="inlineStr">
        <is>
          <t>Fees Receivable [Member] | 61 to 90 days [Member]</t>
        </is>
      </c>
    </row>
    <row r="85">
      <c r="A85" s="3" t="inlineStr">
        <is>
          <t>Delinquency:</t>
        </is>
      </c>
    </row>
    <row r="86">
      <c r="A86" s="4" t="inlineStr">
        <is>
          <t>Total delinquency, Amount</t>
        </is>
      </c>
      <c r="B86" s="4" t="inlineStr">
        <is>
          <t xml:space="preserve"> </t>
        </is>
      </c>
      <c r="C86" s="4" t="inlineStr">
        <is>
          <t xml:space="preserve"> </t>
        </is>
      </c>
    </row>
    <row r="87">
      <c r="A87" s="4" t="inlineStr">
        <is>
          <t>Total delinquency, Percent</t>
        </is>
      </c>
      <c r="B87" s="4" t="inlineStr">
        <is>
          <t>0.00%</t>
        </is>
      </c>
      <c r="C8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43</v>
      </c>
      <c r="C4" s="5" t="n">
        <v>3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Furniture and equipment, gross</t>
        </is>
      </c>
      <c r="B3" s="5" t="n">
        <v>3327</v>
      </c>
      <c r="C3" s="5" t="n">
        <v>1708</v>
      </c>
    </row>
    <row r="4">
      <c r="A4" s="4" t="inlineStr">
        <is>
          <t>Less: accumulated depreciation</t>
        </is>
      </c>
      <c r="B4" s="6" t="n">
        <v>-1526</v>
      </c>
      <c r="C4" s="6" t="n">
        <v>-1206</v>
      </c>
    </row>
    <row r="5">
      <c r="A5" s="4" t="inlineStr">
        <is>
          <t>Furniture and equipment, net</t>
        </is>
      </c>
      <c r="B5" s="6" t="n">
        <v>1801</v>
      </c>
      <c r="C5" s="6" t="n">
        <v>502</v>
      </c>
    </row>
    <row r="6">
      <c r="A6" s="4" t="inlineStr">
        <is>
          <t>Leasehold improvements [Member]</t>
        </is>
      </c>
    </row>
    <row r="7">
      <c r="A7" s="3" t="inlineStr">
        <is>
          <t>Property, Plant and Equipment [Line Items]</t>
        </is>
      </c>
    </row>
    <row r="8">
      <c r="A8" s="4" t="inlineStr">
        <is>
          <t>Furniture and equipment, gross</t>
        </is>
      </c>
      <c r="B8" s="6" t="n">
        <v>545</v>
      </c>
      <c r="C8" s="6" t="n">
        <v>464</v>
      </c>
    </row>
    <row r="9">
      <c r="A9" s="4" t="inlineStr">
        <is>
          <t>Furniture and fixtures [Member]</t>
        </is>
      </c>
    </row>
    <row r="10">
      <c r="A10" s="3" t="inlineStr">
        <is>
          <t>Property, Plant and Equipment [Line Items]</t>
        </is>
      </c>
    </row>
    <row r="11">
      <c r="A11" s="4" t="inlineStr">
        <is>
          <t>Furniture and equipment, gross</t>
        </is>
      </c>
      <c r="B11" s="6" t="n">
        <v>573</v>
      </c>
      <c r="C11" s="6" t="n">
        <v>448</v>
      </c>
    </row>
    <row r="12">
      <c r="A12" s="4" t="inlineStr">
        <is>
          <t>Computers and equipment [Member]</t>
        </is>
      </c>
    </row>
    <row r="13">
      <c r="A13" s="3" t="inlineStr">
        <is>
          <t>Property, Plant and Equipment [Line Items]</t>
        </is>
      </c>
    </row>
    <row r="14">
      <c r="A14" s="4" t="inlineStr">
        <is>
          <t>Furniture and equipment, gross</t>
        </is>
      </c>
      <c r="B14" s="5" t="n">
        <v>2209</v>
      </c>
      <c r="C14" s="5" t="n">
        <v>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Intangible Assets [Abstract]</t>
        </is>
      </c>
    </row>
    <row r="4">
      <c r="A4" s="4" t="inlineStr">
        <is>
          <t>Goodwill</t>
        </is>
      </c>
      <c r="B4" s="5" t="n">
        <v>52541</v>
      </c>
      <c r="C4" s="5" t="n">
        <v>21565</v>
      </c>
    </row>
    <row r="5">
      <c r="A5" s="4" t="inlineStr">
        <is>
          <t>Amortization expense</t>
        </is>
      </c>
      <c r="B5" s="5" t="n">
        <v>2049</v>
      </c>
      <c r="C5" s="5" t="n">
        <v>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1</t>
        </is>
      </c>
      <c r="C2" s="2" t="inlineStr">
        <is>
          <t>Dec. 31, 2020</t>
        </is>
      </c>
    </row>
    <row r="3">
      <c r="A3" s="3" t="inlineStr">
        <is>
          <t>Schedule of intangible assets [Abstract]</t>
        </is>
      </c>
    </row>
    <row r="4">
      <c r="A4" s="4" t="inlineStr">
        <is>
          <t>Capitalized internal-use software, user life</t>
        </is>
      </c>
      <c r="B4" s="4" t="inlineStr">
        <is>
          <t>3 years</t>
        </is>
      </c>
    </row>
    <row r="5">
      <c r="A5" s="4" t="inlineStr">
        <is>
          <t>Capitalized internal-use software</t>
        </is>
      </c>
      <c r="B5" s="5" t="n">
        <v>5493</v>
      </c>
      <c r="C5" s="5" t="n">
        <v>5374</v>
      </c>
    </row>
    <row r="6">
      <c r="A6" s="4" t="inlineStr">
        <is>
          <t>Work in process</t>
        </is>
      </c>
      <c r="B6" s="5" t="n">
        <v>1481</v>
      </c>
      <c r="C6" s="6" t="n">
        <v>1481</v>
      </c>
    </row>
    <row r="7">
      <c r="A7" s="4" t="inlineStr">
        <is>
          <t>Proprietary technology, user life</t>
        </is>
      </c>
      <c r="B7" s="4" t="inlineStr">
        <is>
          <t>7 years</t>
        </is>
      </c>
    </row>
    <row r="8">
      <c r="A8" s="4" t="inlineStr">
        <is>
          <t>Proprietary technology</t>
        </is>
      </c>
      <c r="B8" s="5" t="n">
        <v>6130</v>
      </c>
      <c r="C8" s="6" t="n">
        <v>6130</v>
      </c>
    </row>
    <row r="9">
      <c r="A9" s="4" t="inlineStr">
        <is>
          <t>Customer relationships, user life</t>
        </is>
      </c>
      <c r="B9" s="4" t="inlineStr">
        <is>
          <t>15 years</t>
        </is>
      </c>
    </row>
    <row r="10">
      <c r="A10" s="4" t="inlineStr">
        <is>
          <t>Customer relationships</t>
        </is>
      </c>
      <c r="B10" s="5" t="n">
        <v>5960</v>
      </c>
      <c r="C10" s="4" t="inlineStr">
        <is>
          <t xml:space="preserve"> </t>
        </is>
      </c>
    </row>
    <row r="11">
      <c r="A11" s="4" t="inlineStr">
        <is>
          <t>Trade names, user life</t>
        </is>
      </c>
      <c r="B11" s="4" t="inlineStr">
        <is>
          <t>15 years</t>
        </is>
      </c>
    </row>
    <row r="12">
      <c r="A12" s="4" t="inlineStr">
        <is>
          <t>Trade names</t>
        </is>
      </c>
      <c r="B12" s="5" t="n">
        <v>11820</v>
      </c>
      <c r="C12" s="4" t="inlineStr">
        <is>
          <t xml:space="preserve"> </t>
        </is>
      </c>
    </row>
    <row r="13">
      <c r="A13" s="4" t="inlineStr">
        <is>
          <t>Less: accumulated amortization, user life</t>
        </is>
      </c>
      <c r="B13" s="6" t="n">
        <v>-5760</v>
      </c>
      <c r="C13" s="6" t="n">
        <v>-3710</v>
      </c>
    </row>
    <row r="14">
      <c r="A14" s="4" t="inlineStr">
        <is>
          <t>Intangible assets, net</t>
        </is>
      </c>
      <c r="B14" s="5" t="n">
        <v>25124</v>
      </c>
      <c r="C14" s="5" t="n">
        <v>9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36" customWidth="1" min="5" max="5"/>
    <col width="13" customWidth="1" min="6" max="6"/>
    <col width="13" customWidth="1" min="7" max="7"/>
    <col width="27" customWidth="1" min="8" max="8"/>
    <col width="20" customWidth="1" min="9" max="9"/>
    <col width="15" customWidth="1" min="10" max="10"/>
    <col width="13" customWidth="1" min="11" max="11"/>
  </cols>
  <sheetData>
    <row r="1">
      <c r="A1" s="1" t="inlineStr">
        <is>
          <t>Consolidated Statements of Redeemable Convertible Preferred Stock, Redeemable Noncontrolling Interests and Stockholders’ Equity (Deficit) - USD ($) $ in Thousands</t>
        </is>
      </c>
      <c r="C1" s="2" t="inlineStr">
        <is>
          <t>Redeemable Convertible Preferred Stock</t>
        </is>
      </c>
      <c r="E1" s="2" t="inlineStr">
        <is>
          <t>Redeemable Noncontrolling Interests</t>
        </is>
      </c>
      <c r="F1" s="2" t="inlineStr">
        <is>
          <t>Common Stock</t>
        </is>
      </c>
      <c r="H1" s="2" t="inlineStr">
        <is>
          <t>Additional Paid-in Capital</t>
        </is>
      </c>
      <c r="I1" s="2" t="inlineStr">
        <is>
          <t>Accumulated Deficit</t>
        </is>
      </c>
      <c r="J1" s="2" t="inlineStr">
        <is>
          <t>Treasury Stock</t>
        </is>
      </c>
      <c r="K1" s="2" t="inlineStr">
        <is>
          <t>Total</t>
        </is>
      </c>
    </row>
    <row r="2">
      <c r="A2" s="4" t="inlineStr">
        <is>
          <t>Balance at Jan. 01, 2020</t>
        </is>
      </c>
      <c r="C2" s="5" t="n">
        <v>231020</v>
      </c>
      <c r="E2" s="5" t="n">
        <v>73977</v>
      </c>
      <c r="F2" s="4" t="inlineStr">
        <is>
          <t xml:space="preserve"> </t>
        </is>
      </c>
      <c r="H2" s="4" t="inlineStr">
        <is>
          <t xml:space="preserve"> </t>
        </is>
      </c>
      <c r="I2" s="5" t="n">
        <v>-262208</v>
      </c>
      <c r="J2" s="5" t="n">
        <v>-1000</v>
      </c>
      <c r="K2" s="5" t="n">
        <v>-263208</v>
      </c>
    </row>
    <row r="3">
      <c r="A3" s="4" t="inlineStr">
        <is>
          <t>Balance (in Shares) at Jan. 01, 2020</t>
        </is>
      </c>
      <c r="B3" s="4" t="inlineStr">
        <is>
          <t>[1]</t>
        </is>
      </c>
      <c r="C3" s="6" t="n">
        <v>103598936</v>
      </c>
      <c r="F3" s="6" t="n">
        <v>44198935</v>
      </c>
    </row>
    <row r="4">
      <c r="A4" s="4" t="inlineStr">
        <is>
          <t>Stock-based compensation</t>
        </is>
      </c>
      <c r="C4" s="4" t="inlineStr">
        <is>
          <t xml:space="preserve"> </t>
        </is>
      </c>
      <c r="E4" s="4" t="inlineStr">
        <is>
          <t xml:space="preserve"> </t>
        </is>
      </c>
      <c r="F4" s="4" t="inlineStr">
        <is>
          <t xml:space="preserve"> </t>
        </is>
      </c>
      <c r="H4" s="6" t="n">
        <v>1650</v>
      </c>
      <c r="I4" s="4" t="inlineStr">
        <is>
          <t xml:space="preserve"> </t>
        </is>
      </c>
      <c r="J4" s="4" t="inlineStr">
        <is>
          <t xml:space="preserve"> </t>
        </is>
      </c>
      <c r="K4" s="6" t="n">
        <v>1650</v>
      </c>
    </row>
    <row r="5">
      <c r="A5" s="4" t="inlineStr">
        <is>
          <t>Stock-based compensation (in Shares)</t>
        </is>
      </c>
      <c r="B5" s="4" t="inlineStr">
        <is>
          <t>[1]</t>
        </is>
      </c>
      <c r="C5" s="4" t="inlineStr">
        <is>
          <t xml:space="preserve"> </t>
        </is>
      </c>
      <c r="F5" s="4" t="inlineStr">
        <is>
          <t xml:space="preserve"> </t>
        </is>
      </c>
    </row>
    <row r="6">
      <c r="A6" s="4" t="inlineStr">
        <is>
          <t>Exercise of stock options and warrants</t>
        </is>
      </c>
      <c r="C6" s="4" t="inlineStr">
        <is>
          <t xml:space="preserve"> </t>
        </is>
      </c>
      <c r="E6" s="4" t="inlineStr">
        <is>
          <t xml:space="preserve"> </t>
        </is>
      </c>
      <c r="F6" s="4" t="inlineStr">
        <is>
          <t xml:space="preserve"> </t>
        </is>
      </c>
      <c r="H6" s="6" t="n">
        <v>134</v>
      </c>
      <c r="I6" s="4" t="inlineStr">
        <is>
          <t xml:space="preserve"> </t>
        </is>
      </c>
      <c r="J6" s="4" t="inlineStr">
        <is>
          <t xml:space="preserve"> </t>
        </is>
      </c>
      <c r="K6" s="6" t="n">
        <v>134</v>
      </c>
    </row>
    <row r="7">
      <c r="A7" s="4" t="inlineStr">
        <is>
          <t>Exercise of stock options and warrants (in Shares)</t>
        </is>
      </c>
      <c r="C7" s="4" t="inlineStr">
        <is>
          <t xml:space="preserve"> </t>
        </is>
      </c>
      <c r="F7" s="6" t="n">
        <v>3671785</v>
      </c>
      <c r="G7" s="4" t="inlineStr">
        <is>
          <t>[1]</t>
        </is>
      </c>
    </row>
    <row r="8">
      <c r="A8" s="4" t="inlineStr">
        <is>
          <t>Issuance of Series C-1 in connection with the acquisition of WTI</t>
        </is>
      </c>
      <c r="C8" s="5" t="n">
        <v>27929</v>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eries C-1 in connection with the acquisition of WTI (in Shares)</t>
        </is>
      </c>
      <c r="B9" s="4" t="inlineStr">
        <is>
          <t>[1]</t>
        </is>
      </c>
      <c r="C9" s="6" t="n">
        <v>8853530</v>
      </c>
      <c r="F9" s="4" t="inlineStr">
        <is>
          <t xml:space="preserve"> </t>
        </is>
      </c>
    </row>
    <row r="10">
      <c r="A10" s="4" t="inlineStr">
        <is>
          <t>Issuance of Series C-1 redeemable convertible preferred stock</t>
        </is>
      </c>
      <c r="C10" s="5" t="n">
        <v>12025</v>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eries C-1 redeemable convertible preferred stock (in Shares)</t>
        </is>
      </c>
      <c r="C11" s="6" t="n">
        <v>3811908</v>
      </c>
      <c r="D11" s="4" t="inlineStr">
        <is>
          <t>[1]</t>
        </is>
      </c>
      <c r="F11" s="4" t="inlineStr">
        <is>
          <t xml:space="preserve"> </t>
        </is>
      </c>
    </row>
    <row r="12">
      <c r="A12" s="4" t="inlineStr">
        <is>
          <t>Accrued dividends on redeemable convertible preferred stock</t>
        </is>
      </c>
      <c r="C12" s="5" t="n">
        <v>17209</v>
      </c>
      <c r="E12" s="4" t="inlineStr">
        <is>
          <t xml:space="preserve"> </t>
        </is>
      </c>
      <c r="F12" s="4" t="inlineStr">
        <is>
          <t xml:space="preserve"> </t>
        </is>
      </c>
      <c r="H12" s="6" t="n">
        <v>-1784</v>
      </c>
      <c r="I12" s="6" t="n">
        <v>-15425</v>
      </c>
      <c r="J12" s="4" t="inlineStr">
        <is>
          <t xml:space="preserve"> </t>
        </is>
      </c>
      <c r="K12" s="6" t="n">
        <v>-17209</v>
      </c>
    </row>
    <row r="13">
      <c r="A13" s="4" t="inlineStr">
        <is>
          <t>Accrued dividends on redeemable convertible preferred stock (in Shares)</t>
        </is>
      </c>
      <c r="B13" s="4" t="inlineStr">
        <is>
          <t>[1]</t>
        </is>
      </c>
      <c r="C13" s="4" t="inlineStr">
        <is>
          <t xml:space="preserve"> </t>
        </is>
      </c>
      <c r="F13" s="4" t="inlineStr">
        <is>
          <t xml:space="preserve"> </t>
        </is>
      </c>
    </row>
    <row r="14">
      <c r="A14" s="4" t="inlineStr">
        <is>
          <t>Redemption of common stock</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of common stock (in Shares)</t>
        </is>
      </c>
      <c r="B15" s="4" t="inlineStr">
        <is>
          <t>[1]</t>
        </is>
      </c>
      <c r="C15" s="4" t="inlineStr">
        <is>
          <t xml:space="preserve"> </t>
        </is>
      </c>
      <c r="F15" s="4" t="inlineStr">
        <is>
          <t xml:space="preserve"> </t>
        </is>
      </c>
    </row>
    <row r="16">
      <c r="A16" s="4" t="inlineStr">
        <is>
          <t>Redemption of stock option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of stock options (in Shares)</t>
        </is>
      </c>
      <c r="B17" s="4" t="inlineStr">
        <is>
          <t>[1]</t>
        </is>
      </c>
      <c r="C17" s="4" t="inlineStr">
        <is>
          <t xml:space="preserve"> </t>
        </is>
      </c>
      <c r="F17" s="4" t="inlineStr">
        <is>
          <t xml:space="preserve"> </t>
        </is>
      </c>
    </row>
    <row r="18">
      <c r="A18" s="4" t="inlineStr">
        <is>
          <t>Contributions from redeemable noncontrolling interests</t>
        </is>
      </c>
      <c r="C18" s="4" t="inlineStr">
        <is>
          <t xml:space="preserve"> </t>
        </is>
      </c>
      <c r="E18" s="6" t="n">
        <v>10750</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s from redeemable noncontrolling interests (in Shares)</t>
        </is>
      </c>
      <c r="B19" s="4" t="inlineStr">
        <is>
          <t>[1]</t>
        </is>
      </c>
      <c r="C19" s="4" t="inlineStr">
        <is>
          <t xml:space="preserve"> </t>
        </is>
      </c>
      <c r="F19" s="4" t="inlineStr">
        <is>
          <t xml:space="preserve"> </t>
        </is>
      </c>
    </row>
    <row r="20">
      <c r="A20" s="4" t="inlineStr">
        <is>
          <t>Redemptions by redeemable noncontrolling interests</t>
        </is>
      </c>
      <c r="C20" s="4" t="inlineStr">
        <is>
          <t xml:space="preserve"> </t>
        </is>
      </c>
      <c r="E20" s="6" t="n">
        <v>-17489</v>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mptions by redeemable noncontrolling interests (in Shares)</t>
        </is>
      </c>
      <c r="B21" s="4" t="inlineStr">
        <is>
          <t>[1]</t>
        </is>
      </c>
      <c r="C21" s="4" t="inlineStr">
        <is>
          <t xml:space="preserve"> </t>
        </is>
      </c>
      <c r="F21" s="4" t="inlineStr">
        <is>
          <t xml:space="preserve"> </t>
        </is>
      </c>
    </row>
    <row r="22">
      <c r="A22" s="4" t="inlineStr">
        <is>
          <t>Distributions to redeemable noncontrolling interests</t>
        </is>
      </c>
      <c r="C22" s="4" t="inlineStr">
        <is>
          <t xml:space="preserve"> </t>
        </is>
      </c>
      <c r="E22" s="6" t="n">
        <v>-3795</v>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tributions to redeemable noncontrolling interests (in Shares)</t>
        </is>
      </c>
      <c r="B23" s="4" t="inlineStr">
        <is>
          <t>[1]</t>
        </is>
      </c>
      <c r="C23" s="4" t="inlineStr">
        <is>
          <t xml:space="preserve"> </t>
        </is>
      </c>
      <c r="F23" s="4" t="inlineStr">
        <is>
          <t xml:space="preserve"> </t>
        </is>
      </c>
    </row>
    <row r="24">
      <c r="A24" s="4" t="inlineStr">
        <is>
          <t>Net income (loss)</t>
        </is>
      </c>
      <c r="C24" s="4" t="inlineStr">
        <is>
          <t xml:space="preserve"> </t>
        </is>
      </c>
      <c r="E24" s="6" t="n">
        <v>8409</v>
      </c>
      <c r="F24" s="4" t="inlineStr">
        <is>
          <t xml:space="preserve"> </t>
        </is>
      </c>
      <c r="H24" s="4" t="inlineStr">
        <is>
          <t xml:space="preserve"> </t>
        </is>
      </c>
      <c r="I24" s="6" t="n">
        <v>-49996</v>
      </c>
      <c r="J24" s="4" t="inlineStr">
        <is>
          <t xml:space="preserve"> </t>
        </is>
      </c>
      <c r="K24" s="6" t="n">
        <v>-49996</v>
      </c>
    </row>
    <row r="25">
      <c r="A25" s="4" t="inlineStr">
        <is>
          <t>Balances at Dec. 31, 2020</t>
        </is>
      </c>
      <c r="C25" s="5" t="n">
        <v>288183</v>
      </c>
      <c r="E25" s="6" t="n">
        <v>71852</v>
      </c>
      <c r="F25" s="4" t="inlineStr">
        <is>
          <t xml:space="preserve"> </t>
        </is>
      </c>
      <c r="H25" s="4" t="inlineStr">
        <is>
          <t xml:space="preserve"> </t>
        </is>
      </c>
      <c r="I25" s="6" t="n">
        <v>-327629</v>
      </c>
      <c r="J25" s="6" t="n">
        <v>-1000</v>
      </c>
      <c r="K25" s="6" t="n">
        <v>-328629</v>
      </c>
    </row>
    <row r="26">
      <c r="A26" s="4" t="inlineStr">
        <is>
          <t>Balances (in Shares) at Dec. 31, 2020</t>
        </is>
      </c>
      <c r="B26" s="4" t="inlineStr">
        <is>
          <t>[1]</t>
        </is>
      </c>
      <c r="C26" s="6" t="n">
        <v>116264374</v>
      </c>
      <c r="F26" s="6" t="n">
        <v>47870720</v>
      </c>
    </row>
    <row r="27">
      <c r="A27" s="4" t="inlineStr">
        <is>
          <t>Balance at Jan. 01, 2021</t>
        </is>
      </c>
      <c r="C27" s="5" t="n">
        <v>288183</v>
      </c>
      <c r="E27" s="6" t="n">
        <v>71852</v>
      </c>
      <c r="F27" s="4" t="inlineStr">
        <is>
          <t xml:space="preserve"> </t>
        </is>
      </c>
      <c r="H27" s="4" t="inlineStr">
        <is>
          <t xml:space="preserve"> </t>
        </is>
      </c>
      <c r="I27" s="6" t="n">
        <v>-327629</v>
      </c>
      <c r="J27" s="6" t="n">
        <v>-1000</v>
      </c>
      <c r="K27" s="6" t="n">
        <v>-328629</v>
      </c>
    </row>
    <row r="28">
      <c r="A28" s="4" t="inlineStr">
        <is>
          <t>Balance (in Shares) at Jan. 01, 2021</t>
        </is>
      </c>
      <c r="B28" s="4" t="inlineStr">
        <is>
          <t>[1]</t>
        </is>
      </c>
      <c r="C28" s="6" t="n">
        <v>116264374</v>
      </c>
      <c r="F28" s="6" t="n">
        <v>47870720</v>
      </c>
    </row>
    <row r="29">
      <c r="A29" s="4" t="inlineStr">
        <is>
          <t>Stock-based compensation</t>
        </is>
      </c>
      <c r="C29" s="4" t="inlineStr">
        <is>
          <t xml:space="preserve"> </t>
        </is>
      </c>
      <c r="E29" s="4" t="inlineStr">
        <is>
          <t xml:space="preserve"> </t>
        </is>
      </c>
      <c r="F29" s="4" t="inlineStr">
        <is>
          <t xml:space="preserve"> </t>
        </is>
      </c>
      <c r="H29" s="6" t="n">
        <v>5039</v>
      </c>
      <c r="I29" s="4" t="inlineStr">
        <is>
          <t xml:space="preserve"> </t>
        </is>
      </c>
      <c r="J29" s="4" t="inlineStr">
        <is>
          <t xml:space="preserve"> </t>
        </is>
      </c>
      <c r="K29" s="6" t="n">
        <v>5039</v>
      </c>
    </row>
    <row r="30">
      <c r="A30" s="4" t="inlineStr">
        <is>
          <t>Stock-based compensation (in Shares)</t>
        </is>
      </c>
      <c r="B30" s="4" t="inlineStr">
        <is>
          <t>[1]</t>
        </is>
      </c>
      <c r="C30" s="4" t="inlineStr">
        <is>
          <t xml:space="preserve"> </t>
        </is>
      </c>
      <c r="F30" s="4" t="inlineStr">
        <is>
          <t xml:space="preserve"> </t>
        </is>
      </c>
    </row>
    <row r="31">
      <c r="A31" s="4" t="inlineStr">
        <is>
          <t>Exercise of stock options and warrants</t>
        </is>
      </c>
      <c r="C31" s="4" t="inlineStr">
        <is>
          <t xml:space="preserve"> </t>
        </is>
      </c>
      <c r="E31" s="4" t="inlineStr">
        <is>
          <t xml:space="preserve"> </t>
        </is>
      </c>
      <c r="F31" s="4" t="inlineStr">
        <is>
          <t xml:space="preserve"> </t>
        </is>
      </c>
      <c r="H31" s="6" t="n">
        <v>252</v>
      </c>
      <c r="I31" s="4" t="inlineStr">
        <is>
          <t xml:space="preserve"> </t>
        </is>
      </c>
      <c r="J31" s="4" t="inlineStr">
        <is>
          <t xml:space="preserve"> </t>
        </is>
      </c>
      <c r="K31" s="6" t="n">
        <v>252</v>
      </c>
    </row>
    <row r="32">
      <c r="A32" s="4" t="inlineStr">
        <is>
          <t>Exercise of stock options and warrants (in Shares)</t>
        </is>
      </c>
      <c r="B32" s="4" t="inlineStr">
        <is>
          <t>[1]</t>
        </is>
      </c>
      <c r="C32" s="4" t="inlineStr">
        <is>
          <t xml:space="preserve"> </t>
        </is>
      </c>
      <c r="F32" s="6" t="n">
        <v>788774</v>
      </c>
    </row>
    <row r="33">
      <c r="A33" s="4" t="inlineStr">
        <is>
          <t>Accrued dividends on redeemable convertible preferred stock</t>
        </is>
      </c>
      <c r="C33" s="5" t="n">
        <v>14292</v>
      </c>
      <c r="E33" s="4" t="inlineStr">
        <is>
          <t xml:space="preserve"> </t>
        </is>
      </c>
      <c r="F33" s="4" t="inlineStr">
        <is>
          <t xml:space="preserve"> </t>
        </is>
      </c>
      <c r="H33" s="6" t="n">
        <v>-2606</v>
      </c>
      <c r="I33" s="6" t="n">
        <v>-11686</v>
      </c>
      <c r="J33" s="4" t="inlineStr">
        <is>
          <t xml:space="preserve"> </t>
        </is>
      </c>
      <c r="K33" s="6" t="n">
        <v>-14292</v>
      </c>
    </row>
    <row r="34">
      <c r="A34" s="4" t="inlineStr">
        <is>
          <t>Accrued dividends on redeemable convertible preferred stock (in Shares)</t>
        </is>
      </c>
      <c r="B34" s="4" t="inlineStr">
        <is>
          <t>[1]</t>
        </is>
      </c>
      <c r="C34" s="4" t="inlineStr">
        <is>
          <t xml:space="preserve"> </t>
        </is>
      </c>
      <c r="F34" s="4" t="inlineStr">
        <is>
          <t xml:space="preserve"> </t>
        </is>
      </c>
    </row>
    <row r="35">
      <c r="A35" s="4" t="inlineStr">
        <is>
          <t>Preferred stock conversion</t>
        </is>
      </c>
      <c r="C35" s="5" t="n">
        <v>-302475</v>
      </c>
      <c r="E35" s="4" t="inlineStr">
        <is>
          <t xml:space="preserve"> </t>
        </is>
      </c>
      <c r="F35" s="5" t="n">
        <v>12</v>
      </c>
      <c r="H35" s="6" t="n">
        <v>250761</v>
      </c>
      <c r="I35" s="6" t="n">
        <v>51702</v>
      </c>
      <c r="J35" s="4" t="inlineStr">
        <is>
          <t xml:space="preserve"> </t>
        </is>
      </c>
      <c r="K35" s="6" t="n">
        <v>302475</v>
      </c>
    </row>
    <row r="36">
      <c r="A36" s="4" t="inlineStr">
        <is>
          <t>Preferred stock conversion (in Shares)</t>
        </is>
      </c>
      <c r="B36" s="4" t="inlineStr">
        <is>
          <t>[1]</t>
        </is>
      </c>
      <c r="C36" s="6" t="n">
        <v>-116264374</v>
      </c>
      <c r="F36" s="6" t="n">
        <v>116264374</v>
      </c>
    </row>
    <row r="37">
      <c r="A37" s="4" t="inlineStr">
        <is>
          <t>Reverse capitalization on September 22, 2021</t>
        </is>
      </c>
      <c r="C37" s="4" t="inlineStr">
        <is>
          <t xml:space="preserve"> </t>
        </is>
      </c>
      <c r="E37" s="4" t="inlineStr">
        <is>
          <t xml:space="preserve"> </t>
        </is>
      </c>
      <c r="F37" s="5" t="n">
        <v>11</v>
      </c>
      <c r="H37" s="6" t="n">
        <v>437948</v>
      </c>
      <c r="I37" s="4" t="inlineStr">
        <is>
          <t xml:space="preserve"> </t>
        </is>
      </c>
      <c r="J37" s="6" t="n">
        <v>1000</v>
      </c>
      <c r="K37" s="6" t="n">
        <v>438959</v>
      </c>
    </row>
    <row r="38">
      <c r="A38" s="4" t="inlineStr">
        <is>
          <t>Reverse capitalization on September 22, 2021 (in Shares)</t>
        </is>
      </c>
      <c r="C38" s="4" t="inlineStr">
        <is>
          <t xml:space="preserve"> </t>
        </is>
      </c>
      <c r="F38" s="6" t="n">
        <v>62223940</v>
      </c>
      <c r="G38" s="4" t="inlineStr">
        <is>
          <t>[1]</t>
        </is>
      </c>
    </row>
    <row r="39">
      <c r="A39" s="4" t="inlineStr">
        <is>
          <t>Redemption of common stock</t>
        </is>
      </c>
      <c r="C39" s="4" t="inlineStr">
        <is>
          <t xml:space="preserve"> </t>
        </is>
      </c>
      <c r="E39" s="4" t="inlineStr">
        <is>
          <t xml:space="preserve"> </t>
        </is>
      </c>
      <c r="F39" s="4" t="inlineStr">
        <is>
          <t xml:space="preserve"> </t>
        </is>
      </c>
      <c r="H39" s="4" t="inlineStr">
        <is>
          <t xml:space="preserve"> </t>
        </is>
      </c>
      <c r="I39" s="4" t="inlineStr">
        <is>
          <t xml:space="preserve"> </t>
        </is>
      </c>
      <c r="J39" s="6" t="n">
        <v>-9700</v>
      </c>
      <c r="K39" s="6" t="n">
        <v>-9700</v>
      </c>
    </row>
    <row r="40">
      <c r="A40" s="4" t="inlineStr">
        <is>
          <t>Redemption of common stock (in Shares)</t>
        </is>
      </c>
      <c r="B40" s="4" t="inlineStr">
        <is>
          <t>[1]</t>
        </is>
      </c>
      <c r="C40" s="4" t="inlineStr">
        <is>
          <t xml:space="preserve"> </t>
        </is>
      </c>
      <c r="F40" s="6" t="n">
        <v>-970000</v>
      </c>
    </row>
    <row r="41">
      <c r="A41" s="4" t="inlineStr">
        <is>
          <t>Redemption of stock options</t>
        </is>
      </c>
      <c r="C41" s="4" t="inlineStr">
        <is>
          <t xml:space="preserve"> </t>
        </is>
      </c>
      <c r="E41" s="4" t="inlineStr">
        <is>
          <t xml:space="preserve"> </t>
        </is>
      </c>
      <c r="F41" s="4" t="inlineStr">
        <is>
          <t xml:space="preserve"> </t>
        </is>
      </c>
      <c r="H41" s="6" t="n">
        <v>-12741</v>
      </c>
      <c r="I41" s="4" t="inlineStr">
        <is>
          <t xml:space="preserve"> </t>
        </is>
      </c>
      <c r="J41" s="4" t="inlineStr">
        <is>
          <t xml:space="preserve"> </t>
        </is>
      </c>
      <c r="K41" s="6" t="n">
        <v>-12741</v>
      </c>
    </row>
    <row r="42">
      <c r="A42" s="4" t="inlineStr">
        <is>
          <t>Redemption of stock options (in Shares)</t>
        </is>
      </c>
      <c r="B42" s="4" t="inlineStr">
        <is>
          <t>[1]</t>
        </is>
      </c>
      <c r="C42" s="4" t="inlineStr">
        <is>
          <t xml:space="preserve"> </t>
        </is>
      </c>
      <c r="F42" s="4" t="inlineStr">
        <is>
          <t xml:space="preserve"> </t>
        </is>
      </c>
    </row>
    <row r="43">
      <c r="A43" s="4" t="inlineStr">
        <is>
          <t>Issuance of common stock in connection with the acquisition of Malka Media Group LLC</t>
        </is>
      </c>
      <c r="C43" s="4" t="inlineStr">
        <is>
          <t xml:space="preserve"> </t>
        </is>
      </c>
      <c r="E43" s="4" t="inlineStr">
        <is>
          <t xml:space="preserve"> </t>
        </is>
      </c>
      <c r="F43" s="4" t="inlineStr">
        <is>
          <t xml:space="preserve"> </t>
        </is>
      </c>
      <c r="H43" s="6" t="n">
        <v>28707</v>
      </c>
      <c r="I43" s="4" t="inlineStr">
        <is>
          <t xml:space="preserve"> </t>
        </is>
      </c>
      <c r="J43" s="4" t="inlineStr">
        <is>
          <t xml:space="preserve"> </t>
        </is>
      </c>
      <c r="K43" s="6" t="n">
        <v>28707</v>
      </c>
    </row>
    <row r="44">
      <c r="A44" s="4" t="inlineStr">
        <is>
          <t>Issuance of common stock in connection with the acquisition of Malka Media Group LLC (in Shares)</t>
        </is>
      </c>
      <c r="B44" s="4" t="inlineStr">
        <is>
          <t>[1]</t>
        </is>
      </c>
      <c r="C44" s="4" t="inlineStr">
        <is>
          <t xml:space="preserve"> </t>
        </is>
      </c>
      <c r="F44" s="6" t="n">
        <v>4181441</v>
      </c>
    </row>
    <row r="45">
      <c r="A45" s="4" t="inlineStr">
        <is>
          <t>Issuance of common stock in connection with business contracts</t>
        </is>
      </c>
      <c r="C45" s="4" t="inlineStr">
        <is>
          <t xml:space="preserve"> </t>
        </is>
      </c>
      <c r="E45" s="4" t="inlineStr">
        <is>
          <t xml:space="preserve"> </t>
        </is>
      </c>
      <c r="F45" s="4" t="inlineStr">
        <is>
          <t xml:space="preserve"> </t>
        </is>
      </c>
      <c r="H45" s="6" t="n">
        <v>815</v>
      </c>
      <c r="I45" s="4" t="inlineStr">
        <is>
          <t xml:space="preserve"> </t>
        </is>
      </c>
      <c r="J45" s="4" t="inlineStr">
        <is>
          <t xml:space="preserve"> </t>
        </is>
      </c>
      <c r="K45" s="6" t="n">
        <v>815</v>
      </c>
    </row>
    <row r="46">
      <c r="A46" s="4" t="inlineStr">
        <is>
          <t>Issuance of common stock in connection with business contracts (in Shares)</t>
        </is>
      </c>
      <c r="B46" s="4" t="inlineStr">
        <is>
          <t>[1]</t>
        </is>
      </c>
      <c r="C46" s="4" t="inlineStr">
        <is>
          <t xml:space="preserve"> </t>
        </is>
      </c>
      <c r="F46" s="6" t="n">
        <v>123199</v>
      </c>
    </row>
    <row r="47">
      <c r="A47" s="4" t="inlineStr">
        <is>
          <t>Contributions from redeemable noncontrolling interests</t>
        </is>
      </c>
      <c r="C47" s="4" t="inlineStr">
        <is>
          <t xml:space="preserve"> </t>
        </is>
      </c>
      <c r="E47" s="6" t="n">
        <v>53000</v>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s from redeemable noncontrolling interests (in Shares)</t>
        </is>
      </c>
      <c r="B48" s="4" t="inlineStr">
        <is>
          <t>[1]</t>
        </is>
      </c>
      <c r="C48" s="4" t="inlineStr">
        <is>
          <t xml:space="preserve"> </t>
        </is>
      </c>
      <c r="F48" s="4" t="inlineStr">
        <is>
          <t xml:space="preserve"> </t>
        </is>
      </c>
    </row>
    <row r="49">
      <c r="A49" s="4" t="inlineStr">
        <is>
          <t>Redemptions by redeemable noncontrolling interests</t>
        </is>
      </c>
      <c r="C49" s="4" t="inlineStr">
        <is>
          <t xml:space="preserve"> </t>
        </is>
      </c>
      <c r="E49" s="6" t="n">
        <v>-127391</v>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s by redeemable noncontrolling interests (in Shares)</t>
        </is>
      </c>
      <c r="B50" s="4" t="inlineStr">
        <is>
          <t>[1]</t>
        </is>
      </c>
      <c r="C50" s="4" t="inlineStr">
        <is>
          <t xml:space="preserve"> </t>
        </is>
      </c>
      <c r="F50" s="4" t="inlineStr">
        <is>
          <t xml:space="preserve"> </t>
        </is>
      </c>
    </row>
    <row r="51">
      <c r="A51" s="4" t="inlineStr">
        <is>
          <t>Distributions to redeemable noncontrolling interests</t>
        </is>
      </c>
      <c r="C51" s="4" t="inlineStr">
        <is>
          <t xml:space="preserve"> </t>
        </is>
      </c>
      <c r="E51" s="6" t="n">
        <v>-10237</v>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stributions to redeemable noncontrolling interests (in Shares)</t>
        </is>
      </c>
      <c r="B52" s="4" t="inlineStr">
        <is>
          <t>[1]</t>
        </is>
      </c>
      <c r="C52" s="4" t="inlineStr">
        <is>
          <t xml:space="preserve"> </t>
        </is>
      </c>
      <c r="F52" s="4" t="inlineStr">
        <is>
          <t xml:space="preserve"> </t>
        </is>
      </c>
    </row>
    <row r="53">
      <c r="A53" s="4" t="inlineStr">
        <is>
          <t>Net income (loss)</t>
        </is>
      </c>
      <c r="C53" s="4" t="inlineStr">
        <is>
          <t xml:space="preserve"> </t>
        </is>
      </c>
      <c r="E53" s="6" t="n">
        <v>12776</v>
      </c>
      <c r="F53" s="4" t="inlineStr">
        <is>
          <t xml:space="preserve"> </t>
        </is>
      </c>
      <c r="H53" s="4" t="inlineStr">
        <is>
          <t xml:space="preserve"> </t>
        </is>
      </c>
      <c r="I53" s="6" t="n">
        <v>-177651</v>
      </c>
      <c r="J53" s="4" t="inlineStr">
        <is>
          <t xml:space="preserve"> </t>
        </is>
      </c>
      <c r="K53" s="6" t="n">
        <v>-177651</v>
      </c>
    </row>
    <row r="54">
      <c r="A54" s="4" t="inlineStr">
        <is>
          <t>Balances at Dec. 31, 2021</t>
        </is>
      </c>
      <c r="C54" s="4" t="inlineStr">
        <is>
          <t xml:space="preserve"> </t>
        </is>
      </c>
      <c r="E54" s="4" t="inlineStr">
        <is>
          <t xml:space="preserve"> </t>
        </is>
      </c>
      <c r="F54" s="5" t="n">
        <v>23</v>
      </c>
      <c r="H54" s="5" t="n">
        <v>708175</v>
      </c>
      <c r="I54" s="5" t="n">
        <v>-465264</v>
      </c>
      <c r="J54" s="5" t="n">
        <v>-9700</v>
      </c>
      <c r="K54" s="5" t="n">
        <v>233234</v>
      </c>
    </row>
    <row r="55">
      <c r="A55" s="4" t="inlineStr">
        <is>
          <t>Balances (in Shares) at Dec. 31, 2021</t>
        </is>
      </c>
      <c r="B55" s="4" t="inlineStr">
        <is>
          <t>[1]</t>
        </is>
      </c>
      <c r="C55" s="4" t="inlineStr">
        <is>
          <t xml:space="preserve"> </t>
        </is>
      </c>
      <c r="F55" s="6" t="n">
        <v>230482448</v>
      </c>
    </row>
    <row r="56"/>
    <row r="57">
      <c r="A57" s="4" t="inlineStr">
        <is>
          <t>[1]</t>
        </is>
      </c>
      <c r="B57" s="4" t="inlineStr">
        <is>
          <t>Prior period results have been adjusted to reflect the exchange of Legacy MoneyLion Common Stock for MoneyLion Class A Common Stock at an exchange ratio of approximately 16.4078 in September 2021 as a result of the Business Combination. See Note 3, “Business Combination,” for details.</t>
        </is>
      </c>
    </row>
  </sheetData>
  <mergeCells count="5">
    <mergeCell ref="A1:B1"/>
    <mergeCell ref="C1:D1"/>
    <mergeCell ref="F1:G1"/>
    <mergeCell ref="A56:J56"/>
    <mergeCell ref="B57:J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expense of intangible assets $ in Thousands</t>
        </is>
      </c>
      <c r="B1" s="2" t="inlineStr">
        <is>
          <t>12 Months Ended</t>
        </is>
      </c>
    </row>
    <row r="2">
      <c r="B2" s="2" t="inlineStr">
        <is>
          <t>Dec. 31, 2021USD ($)</t>
        </is>
      </c>
    </row>
    <row r="3">
      <c r="A3" s="3" t="inlineStr">
        <is>
          <t>Schedule of amortization expense of intangible assets [Abstract]</t>
        </is>
      </c>
    </row>
    <row r="4">
      <c r="A4" s="4" t="inlineStr">
        <is>
          <t>2022</t>
        </is>
      </c>
      <c r="B4" s="5" t="n">
        <v>2648</v>
      </c>
    </row>
    <row r="5">
      <c r="A5" s="4" t="inlineStr">
        <is>
          <t>2023</t>
        </is>
      </c>
      <c r="B5" s="6" t="n">
        <v>2221</v>
      </c>
    </row>
    <row r="6">
      <c r="A6" s="4" t="inlineStr">
        <is>
          <t>2024</t>
        </is>
      </c>
      <c r="B6" s="6" t="n">
        <v>2072</v>
      </c>
    </row>
    <row r="7">
      <c r="A7" s="4" t="inlineStr">
        <is>
          <t>2025</t>
        </is>
      </c>
      <c r="B7" s="6" t="n">
        <v>2061</v>
      </c>
    </row>
    <row r="8">
      <c r="A8" s="4" t="inlineStr">
        <is>
          <t>2026</t>
        </is>
      </c>
      <c r="B8" s="6" t="n">
        <v>2061</v>
      </c>
    </row>
    <row r="9">
      <c r="A9" s="4" t="inlineStr">
        <is>
          <t>Thereafter</t>
        </is>
      </c>
      <c r="B9" s="6" t="n">
        <v>12580</v>
      </c>
    </row>
    <row r="10">
      <c r="A10" s="4" t="inlineStr">
        <is>
          <t>Total</t>
        </is>
      </c>
      <c r="B10" s="5" t="n">
        <v>236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Schedule of other assets consisted - USD ($) $ in Thousands</t>
        </is>
      </c>
      <c r="B1" s="2" t="inlineStr">
        <is>
          <t>12 Months Ended</t>
        </is>
      </c>
    </row>
    <row r="2">
      <c r="B2" s="2" t="inlineStr">
        <is>
          <t>Dec. 31, 2021</t>
        </is>
      </c>
      <c r="C2" s="2" t="inlineStr">
        <is>
          <t>Dec. 31, 2020</t>
        </is>
      </c>
    </row>
    <row r="3">
      <c r="A3" s="3" t="inlineStr">
        <is>
          <t>Schedule of other assets consisted [Abstract]</t>
        </is>
      </c>
    </row>
    <row r="4">
      <c r="A4" s="4" t="inlineStr">
        <is>
          <t>Receivable from payment processor – Debit card collections</t>
        </is>
      </c>
      <c r="B4" s="5" t="n">
        <v>16681</v>
      </c>
      <c r="C4" s="5" t="n">
        <v>5600</v>
      </c>
    </row>
    <row r="5">
      <c r="A5" s="4" t="inlineStr">
        <is>
          <t>Receivable from payment processor – Other</t>
        </is>
      </c>
      <c r="B5" s="6" t="n">
        <v>3156</v>
      </c>
      <c r="C5" s="6" t="n">
        <v>1936</v>
      </c>
    </row>
    <row r="6">
      <c r="A6" s="4" t="inlineStr">
        <is>
          <t>Prepaid expenses</t>
        </is>
      </c>
      <c r="B6" s="6" t="n">
        <v>8836</v>
      </c>
      <c r="C6" s="6" t="n">
        <v>1591</v>
      </c>
    </row>
    <row r="7">
      <c r="A7" s="4" t="inlineStr">
        <is>
          <t>Other</t>
        </is>
      </c>
      <c r="B7" s="6" t="n">
        <v>5757</v>
      </c>
      <c r="C7" s="6" t="n">
        <v>2580</v>
      </c>
    </row>
    <row r="8">
      <c r="A8" s="4" t="inlineStr">
        <is>
          <t>Total other assets</t>
        </is>
      </c>
      <c r="B8" s="5" t="n">
        <v>34430</v>
      </c>
      <c r="C8" s="5" t="n">
        <v>117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Variable Interest Entities (Details)</t>
        </is>
      </c>
      <c r="B1" s="2" t="inlineStr">
        <is>
          <t>12 Months Ended</t>
        </is>
      </c>
    </row>
    <row r="2">
      <c r="B2" s="2" t="inlineStr">
        <is>
          <t>Dec. 31, 2021</t>
        </is>
      </c>
    </row>
    <row r="3">
      <c r="A3" s="3" t="inlineStr">
        <is>
          <t>Variable Interest Entities [Abstract]</t>
        </is>
      </c>
    </row>
    <row r="4">
      <c r="A4" s="4" t="inlineStr">
        <is>
          <t>Exceeds aggregate principal amount percentage</t>
        </is>
      </c>
      <c r="B4" s="4" t="inlineStr">
        <is>
          <t>9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Schedule of consolidated financial statements - VIE [Member] - USD ($) $ in Thousands</t>
        </is>
      </c>
      <c r="B1" s="2" t="inlineStr">
        <is>
          <t>12 Months Ended</t>
        </is>
      </c>
    </row>
    <row r="2">
      <c r="B2" s="2" t="inlineStr">
        <is>
          <t>Dec. 31, 2021</t>
        </is>
      </c>
      <c r="C2" s="2" t="inlineStr">
        <is>
          <t>Dec. 31, 2020</t>
        </is>
      </c>
    </row>
    <row r="3">
      <c r="A3" s="3" t="inlineStr">
        <is>
          <t>Assets:</t>
        </is>
      </c>
    </row>
    <row r="4">
      <c r="A4" s="4" t="inlineStr">
        <is>
          <t>Cash</t>
        </is>
      </c>
      <c r="B4" s="4" t="inlineStr">
        <is>
          <t xml:space="preserve"> </t>
        </is>
      </c>
      <c r="C4" s="5" t="n">
        <v>390</v>
      </c>
    </row>
    <row r="5">
      <c r="A5" s="4" t="inlineStr">
        <is>
          <t>Restricted cash</t>
        </is>
      </c>
      <c r="B5" s="6" t="n">
        <v>39396</v>
      </c>
      <c r="C5" s="4" t="inlineStr">
        <is>
          <t xml:space="preserve"> </t>
        </is>
      </c>
    </row>
    <row r="6">
      <c r="A6" s="4" t="inlineStr">
        <is>
          <t>Finance receivables</t>
        </is>
      </c>
      <c r="B6" s="6" t="n">
        <v>109877</v>
      </c>
      <c r="C6" s="6" t="n">
        <v>60845</v>
      </c>
    </row>
    <row r="7">
      <c r="A7" s="4" t="inlineStr">
        <is>
          <t>Allowance for losses on finance receivables</t>
        </is>
      </c>
      <c r="B7" s="6" t="n">
        <v>-17081</v>
      </c>
      <c r="C7" s="6" t="n">
        <v>-8581</v>
      </c>
    </row>
    <row r="8">
      <c r="A8" s="4" t="inlineStr">
        <is>
          <t>Finance receivables, net</t>
        </is>
      </c>
      <c r="B8" s="6" t="n">
        <v>92796</v>
      </c>
      <c r="C8" s="6" t="n">
        <v>52264</v>
      </c>
    </row>
    <row r="9">
      <c r="A9" s="4" t="inlineStr">
        <is>
          <t>Total assets</t>
        </is>
      </c>
      <c r="B9" s="6" t="n">
        <v>132192</v>
      </c>
      <c r="C9" s="6" t="n">
        <v>52654</v>
      </c>
    </row>
    <row r="10">
      <c r="A10" s="3" t="inlineStr">
        <is>
          <t>Liabilities:</t>
        </is>
      </c>
    </row>
    <row r="11">
      <c r="A11" s="4" t="inlineStr">
        <is>
          <t>Other debt</t>
        </is>
      </c>
      <c r="B11" s="6" t="n">
        <v>143000</v>
      </c>
      <c r="C11" s="4" t="inlineStr">
        <is>
          <t xml:space="preserve"> </t>
        </is>
      </c>
    </row>
    <row r="12">
      <c r="A12" s="4" t="inlineStr">
        <is>
          <t>Total liabilities</t>
        </is>
      </c>
      <c r="B12" s="5" t="n">
        <v>14300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Details) - USD ($) $ in Thousands</t>
        </is>
      </c>
      <c r="B1" s="2" t="inlineStr">
        <is>
          <t>Aug. 27, 2021</t>
        </is>
      </c>
      <c r="C1" s="2" t="inlineStr">
        <is>
          <t>Sep. 27, 2022</t>
        </is>
      </c>
      <c r="D1" s="2" t="inlineStr">
        <is>
          <t>Sep. 30, 2021</t>
        </is>
      </c>
      <c r="E1" s="2" t="inlineStr">
        <is>
          <t>Jun. 30, 2021</t>
        </is>
      </c>
      <c r="F1" s="2" t="inlineStr">
        <is>
          <t>Jan. 31, 2021</t>
        </is>
      </c>
      <c r="G1" s="2" t="inlineStr">
        <is>
          <t>Aug. 31, 2020</t>
        </is>
      </c>
      <c r="H1" s="2" t="inlineStr">
        <is>
          <t>Jul. 31, 2020</t>
        </is>
      </c>
      <c r="I1" s="2" t="inlineStr">
        <is>
          <t>Apr. 30, 2020</t>
        </is>
      </c>
      <c r="J1" s="2" t="inlineStr">
        <is>
          <t>Jan. 31, 2019</t>
        </is>
      </c>
      <c r="K1" s="2" t="inlineStr">
        <is>
          <t>Sep. 30, 2018</t>
        </is>
      </c>
      <c r="L1" s="2" t="inlineStr">
        <is>
          <t>Mar. 31, 2018</t>
        </is>
      </c>
      <c r="M1" s="2" t="inlineStr">
        <is>
          <t>Dec. 31, 2021</t>
        </is>
      </c>
      <c r="N1" s="2" t="inlineStr">
        <is>
          <t>Dec. 31, 2020</t>
        </is>
      </c>
      <c r="O1" s="2" t="inlineStr">
        <is>
          <t>Sep. 22, 2021</t>
        </is>
      </c>
      <c r="P1" s="2" t="inlineStr">
        <is>
          <t>Apr. 30, 2018</t>
        </is>
      </c>
      <c r="Q1" s="2" t="inlineStr">
        <is>
          <t>Aug. 31, 2016</t>
        </is>
      </c>
    </row>
    <row r="2">
      <c r="A2" s="3" t="inlineStr">
        <is>
          <t>Debt (Details) [Line Items]</t>
        </is>
      </c>
    </row>
    <row r="3">
      <c r="A3" s="4" t="inlineStr">
        <is>
          <t>Total interest rate</t>
        </is>
      </c>
      <c r="L3" s="4" t="inlineStr">
        <is>
          <t>14.00%</t>
        </is>
      </c>
    </row>
    <row r="4">
      <c r="A4" s="4" t="inlineStr">
        <is>
          <t>Borrowed credit facilities</t>
        </is>
      </c>
      <c r="L4" s="5" t="n">
        <v>22000</v>
      </c>
    </row>
    <row r="5">
      <c r="A5" s="4" t="inlineStr">
        <is>
          <t>Credit facility outstanding amount</t>
        </is>
      </c>
      <c r="G5" s="5" t="n">
        <v>11500</v>
      </c>
      <c r="J5" s="5" t="n">
        <v>11000</v>
      </c>
    </row>
    <row r="6">
      <c r="A6" s="4" t="inlineStr">
        <is>
          <t>Bank loan interest</t>
        </is>
      </c>
      <c r="H6" s="4" t="inlineStr">
        <is>
          <t>6.75%</t>
        </is>
      </c>
    </row>
    <row r="7">
      <c r="A7" s="4" t="inlineStr">
        <is>
          <t>Loan interest rate</t>
        </is>
      </c>
      <c r="I7" s="4" t="inlineStr">
        <is>
          <t>12.00%</t>
        </is>
      </c>
    </row>
    <row r="8">
      <c r="A8" s="4" t="inlineStr">
        <is>
          <t>Maturity date</t>
        </is>
      </c>
      <c r="I8" s="4" t="inlineStr">
        <is>
          <t>May 1,
		2023</t>
        </is>
      </c>
    </row>
    <row r="9">
      <c r="A9" s="4" t="inlineStr">
        <is>
          <t>Aggregate principal amount</t>
        </is>
      </c>
      <c r="H9" s="5" t="n">
        <v>20000</v>
      </c>
    </row>
    <row r="10">
      <c r="A10" s="4" t="inlineStr">
        <is>
          <t>Repaid the original principal balance</t>
        </is>
      </c>
      <c r="B10" s="5" t="n">
        <v>5000</v>
      </c>
    </row>
    <row r="11">
      <c r="A11" s="4" t="inlineStr">
        <is>
          <t>Principal balance</t>
        </is>
      </c>
      <c r="M11" s="5" t="n">
        <v>24028</v>
      </c>
    </row>
    <row r="12">
      <c r="A12" s="4" t="inlineStr">
        <is>
          <t>Term loan</t>
        </is>
      </c>
      <c r="H12" s="5" t="n">
        <v>5000</v>
      </c>
    </row>
    <row r="13">
      <c r="A13" s="4" t="inlineStr">
        <is>
          <t>Line of credit facility, description</t>
        </is>
      </c>
      <c r="H13" s="4" t="inlineStr">
        <is>
          <t>The revolving line bears interest at the greater of (i) Wall Street Journal Prime Rate plus 2.25% and (ii) 6.50%. As of December 31, 2021, the revolving line interest rate was 6.5%. The revolving line matures on May 1, 2022. The term loan bears interest at the greater of (i) Wall Street Journal Prime Rate plus 3.25% and (ii) 7.50%. As of December 31, 2021, the term loan interest rate was 7.5%. Interest only on the term loan was payable until September 1, 2021, and thereafter outstanding principal is payable in thirty-nine equal instalments through the facility maturity date of May 1, 2024.</t>
        </is>
      </c>
    </row>
    <row r="14">
      <c r="A14" s="4" t="inlineStr">
        <is>
          <t>Warrants received (in Shares)</t>
        </is>
      </c>
      <c r="H14" s="6" t="n">
        <v>12792</v>
      </c>
    </row>
    <row r="15">
      <c r="A15" s="4" t="inlineStr">
        <is>
          <t>Company sold to a third-party lender</t>
        </is>
      </c>
      <c r="N15" s="5" t="n">
        <v>10000</v>
      </c>
    </row>
    <row r="16">
      <c r="A16" s="4" t="inlineStr">
        <is>
          <t>Third-party lender percentage</t>
        </is>
      </c>
      <c r="N16" s="4" t="inlineStr">
        <is>
          <t>3.00%</t>
        </is>
      </c>
    </row>
    <row r="17">
      <c r="A17" s="4" t="inlineStr">
        <is>
          <t>Third-party lenders, description</t>
        </is>
      </c>
      <c r="F17" s="4" t="inlineStr">
        <is>
          <t>In January 2021, the Company sold to third-party lenders $36,750 of 3% subordinated convertible notes as part of the same series of notes issued in December 2020 maturing on July 31, 2021 (collectively, the “Subordinated Convertible Notes”), the proceeds of which were used to conduct its business.</t>
        </is>
      </c>
    </row>
    <row r="18">
      <c r="A18" s="4" t="inlineStr">
        <is>
          <t>Total shares (in Shares)</t>
        </is>
      </c>
      <c r="O18" s="6" t="n">
        <v>10068133</v>
      </c>
    </row>
    <row r="19">
      <c r="A19" s="4" t="inlineStr">
        <is>
          <t>Convertible notes</t>
        </is>
      </c>
      <c r="O19" s="5" t="n">
        <v>92627</v>
      </c>
    </row>
    <row r="20">
      <c r="A20" s="4" t="inlineStr">
        <is>
          <t>Credit and security agreement</t>
        </is>
      </c>
      <c r="Q20" s="5" t="n">
        <v>50000</v>
      </c>
    </row>
    <row r="21">
      <c r="A21" s="4" t="inlineStr">
        <is>
          <t>Borrowings under the agreement</t>
        </is>
      </c>
      <c r="Q21" s="5" t="n">
        <v>500000</v>
      </c>
    </row>
    <row r="22">
      <c r="A22" s="4" t="inlineStr">
        <is>
          <t>Granted warrants percentage</t>
        </is>
      </c>
      <c r="M22" s="4" t="inlineStr">
        <is>
          <t>2.50%</t>
        </is>
      </c>
    </row>
    <row r="23">
      <c r="A23" s="4" t="inlineStr">
        <is>
          <t>Warrants outstanding (in Shares)</t>
        </is>
      </c>
      <c r="M23" s="6" t="n">
        <v>255402</v>
      </c>
    </row>
    <row r="24">
      <c r="A24" s="4" t="inlineStr">
        <is>
          <t>Finance receivables</t>
        </is>
      </c>
      <c r="M24" s="5" t="n">
        <v>61732</v>
      </c>
    </row>
    <row r="25">
      <c r="A25" s="4" t="inlineStr">
        <is>
          <t>Debt maturities principal</t>
        </is>
      </c>
      <c r="M25" s="6" t="n">
        <v>35000</v>
      </c>
    </row>
    <row r="26">
      <c r="A26" s="4" t="inlineStr">
        <is>
          <t>Debt maturities principal</t>
        </is>
      </c>
      <c r="M26" s="6" t="n">
        <v>8333</v>
      </c>
    </row>
    <row r="27">
      <c r="A27" s="4" t="inlineStr">
        <is>
          <t>Debt maturities principal</t>
        </is>
      </c>
      <c r="M27" s="6" t="n">
        <v>695</v>
      </c>
    </row>
    <row r="28">
      <c r="A28" s="4" t="inlineStr">
        <is>
          <t>Debt maturities principal</t>
        </is>
      </c>
      <c r="M28" s="6" t="n">
        <v>146000</v>
      </c>
    </row>
    <row r="29">
      <c r="A29" s="4" t="inlineStr">
        <is>
          <t>Paycheck Protection Program [Member]</t>
        </is>
      </c>
    </row>
    <row r="30">
      <c r="A30" s="3" t="inlineStr">
        <is>
          <t>Debt (Details) [Line Items]</t>
        </is>
      </c>
    </row>
    <row r="31">
      <c r="A31" s="4" t="inlineStr">
        <is>
          <t>Borrowings under the agreement</t>
        </is>
      </c>
      <c r="I31" s="5" t="n">
        <v>3207</v>
      </c>
    </row>
    <row r="32">
      <c r="A32" s="4" t="inlineStr">
        <is>
          <t>Outstanding balance of the PPP loan</t>
        </is>
      </c>
      <c r="E32" s="5" t="n">
        <v>3207</v>
      </c>
    </row>
    <row r="33">
      <c r="A33" s="4" t="inlineStr">
        <is>
          <t>ROAR 1 SPV Finance LLC [Member]</t>
        </is>
      </c>
    </row>
    <row r="34">
      <c r="A34" s="3" t="inlineStr">
        <is>
          <t>Debt (Details) [Line Items]</t>
        </is>
      </c>
    </row>
    <row r="35">
      <c r="A35" s="4" t="inlineStr">
        <is>
          <t>Credit agreement</t>
        </is>
      </c>
      <c r="D35" s="5" t="n">
        <v>100000</v>
      </c>
    </row>
    <row r="36">
      <c r="A36" s="4" t="inlineStr">
        <is>
          <t>Maximum borrowings under the agreement</t>
        </is>
      </c>
      <c r="D36" s="5" t="n">
        <v>200000</v>
      </c>
    </row>
    <row r="37">
      <c r="A37" s="4" t="inlineStr">
        <is>
          <t>Bears interest rate</t>
        </is>
      </c>
      <c r="D37" s="4" t="inlineStr">
        <is>
          <t>12.50%</t>
        </is>
      </c>
    </row>
    <row r="38">
      <c r="A38" s="4" t="inlineStr">
        <is>
          <t>Maturity date</t>
        </is>
      </c>
      <c r="D38" s="4" t="inlineStr">
        <is>
          <t>2025-03</t>
        </is>
      </c>
    </row>
    <row r="39">
      <c r="A39" s="4" t="inlineStr">
        <is>
          <t>Outstanding principal balance</t>
        </is>
      </c>
      <c r="M39" s="6" t="n">
        <v>78000</v>
      </c>
    </row>
    <row r="40">
      <c r="A40" s="4" t="inlineStr">
        <is>
          <t>ROAR 2 SPV Finance LLC [Member]</t>
        </is>
      </c>
    </row>
    <row r="41">
      <c r="A41" s="3" t="inlineStr">
        <is>
          <t>Debt (Details) [Line Items]</t>
        </is>
      </c>
    </row>
    <row r="42">
      <c r="A42" s="4" t="inlineStr">
        <is>
          <t>Credit agreement</t>
        </is>
      </c>
      <c r="M42" s="6" t="n">
        <v>125000</v>
      </c>
    </row>
    <row r="43">
      <c r="A43" s="4" t="inlineStr">
        <is>
          <t>Maximum borrowings under the agreement</t>
        </is>
      </c>
      <c r="M43" s="5" t="n">
        <v>300000</v>
      </c>
    </row>
    <row r="44">
      <c r="A44" s="4" t="inlineStr">
        <is>
          <t>Bears interest rate</t>
        </is>
      </c>
      <c r="M44" s="4" t="inlineStr">
        <is>
          <t>12.50%</t>
        </is>
      </c>
    </row>
    <row r="45">
      <c r="A45" s="4" t="inlineStr">
        <is>
          <t>Maturity date</t>
        </is>
      </c>
      <c r="M45" s="4" t="inlineStr">
        <is>
          <t>2025-12</t>
        </is>
      </c>
    </row>
    <row r="46">
      <c r="A46" s="4" t="inlineStr">
        <is>
          <t>Outstanding principal balance</t>
        </is>
      </c>
      <c r="M46" s="5" t="n">
        <v>68000</v>
      </c>
    </row>
    <row r="47">
      <c r="A47" s="4" t="inlineStr">
        <is>
          <t>Finance receivables</t>
        </is>
      </c>
      <c r="M47" s="6" t="n">
        <v>48145</v>
      </c>
    </row>
    <row r="48">
      <c r="A48" s="4" t="inlineStr">
        <is>
          <t>Minimum [Member]</t>
        </is>
      </c>
    </row>
    <row r="49">
      <c r="A49" s="3" t="inlineStr">
        <is>
          <t>Debt (Details) [Line Items]</t>
        </is>
      </c>
    </row>
    <row r="50">
      <c r="A50" s="4" t="inlineStr">
        <is>
          <t>Total credit facility</t>
        </is>
      </c>
      <c r="P50" s="5" t="n">
        <v>20000</v>
      </c>
    </row>
    <row r="51">
      <c r="A51" s="4" t="inlineStr">
        <is>
          <t>Maximum [Member]</t>
        </is>
      </c>
    </row>
    <row r="52">
      <c r="A52" s="3" t="inlineStr">
        <is>
          <t>Debt (Details) [Line Items]</t>
        </is>
      </c>
    </row>
    <row r="53">
      <c r="A53" s="4" t="inlineStr">
        <is>
          <t>Total credit facility</t>
        </is>
      </c>
      <c r="L53" s="5" t="n">
        <v>27000</v>
      </c>
    </row>
    <row r="54">
      <c r="A54" s="4" t="inlineStr">
        <is>
          <t>6.75% Bank Loan [Member]</t>
        </is>
      </c>
    </row>
    <row r="55">
      <c r="A55" s="3" t="inlineStr">
        <is>
          <t>Debt (Details) [Line Items]</t>
        </is>
      </c>
    </row>
    <row r="56">
      <c r="A56" s="4" t="inlineStr">
        <is>
          <t>Bank loan interest</t>
        </is>
      </c>
      <c r="C56" s="4" t="inlineStr">
        <is>
          <t>6.75%</t>
        </is>
      </c>
      <c r="K56" s="4" t="inlineStr">
        <is>
          <t>6.75%</t>
        </is>
      </c>
      <c r="N56" s="4" t="inlineStr">
        <is>
          <t>6.75%</t>
        </is>
      </c>
    </row>
    <row r="57">
      <c r="A57" s="4" t="inlineStr">
        <is>
          <t>Bank loan</t>
        </is>
      </c>
      <c r="K57" s="5" t="n">
        <v>20000</v>
      </c>
    </row>
    <row r="58">
      <c r="A58" s="4" t="inlineStr">
        <is>
          <t>Second Lien Loan [Member]</t>
        </is>
      </c>
    </row>
    <row r="59">
      <c r="A59" s="3" t="inlineStr">
        <is>
          <t>Debt (Details) [Line Items]</t>
        </is>
      </c>
    </row>
    <row r="60">
      <c r="A60" s="4" t="inlineStr">
        <is>
          <t>Initial principal balance</t>
        </is>
      </c>
      <c r="I60" s="5" t="n">
        <v>5000</v>
      </c>
    </row>
    <row r="61">
      <c r="A61" s="4" t="inlineStr">
        <is>
          <t>Lien Loan bears interest</t>
        </is>
      </c>
      <c r="I61" s="4" t="inlineStr">
        <is>
          <t>12.00%</t>
        </is>
      </c>
    </row>
    <row r="62">
      <c r="A62" s="4" t="inlineStr">
        <is>
          <t>Prime rate interest</t>
        </is>
      </c>
      <c r="I62" s="4" t="inlineStr">
        <is>
          <t>5.75%</t>
        </is>
      </c>
    </row>
    <row r="63">
      <c r="A63" s="4" t="inlineStr">
        <is>
          <t>Interest not to exceed</t>
        </is>
      </c>
      <c r="I63" s="4" t="inlineStr">
        <is>
          <t>15.00%</t>
        </is>
      </c>
    </row>
    <row r="64">
      <c r="A64" s="4" t="inlineStr">
        <is>
          <t>Aggregate principal amount</t>
        </is>
      </c>
      <c r="B64" s="5" t="n">
        <v>25000</v>
      </c>
    </row>
    <row r="65">
      <c r="A65" s="4" t="inlineStr">
        <is>
          <t>Principal balance</t>
        </is>
      </c>
      <c r="M65" s="5" t="n">
        <v>20000</v>
      </c>
    </row>
    <row r="66">
      <c r="A66" s="4" t="inlineStr">
        <is>
          <t>First Lien Loan [Member]</t>
        </is>
      </c>
    </row>
    <row r="67">
      <c r="A67" s="3" t="inlineStr">
        <is>
          <t>Debt (Details) [Line Items]</t>
        </is>
      </c>
    </row>
    <row r="68">
      <c r="A68" s="4" t="inlineStr">
        <is>
          <t>Bank for loan facility</t>
        </is>
      </c>
      <c r="H68" s="5" t="n">
        <v>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Details) [Line Items]</t>
        </is>
      </c>
    </row>
    <row r="4">
      <c r="A4" s="4" t="inlineStr">
        <is>
          <t>Federal statutory income tax rate</t>
        </is>
      </c>
      <c r="B4" s="4" t="inlineStr">
        <is>
          <t>21.00%</t>
        </is>
      </c>
      <c r="C4" s="4" t="inlineStr">
        <is>
          <t>21.00%</t>
        </is>
      </c>
    </row>
    <row r="5">
      <c r="A5" s="4" t="inlineStr">
        <is>
          <t>Valuation allowance</t>
        </is>
      </c>
      <c r="B5" s="5" t="n">
        <v>81860</v>
      </c>
      <c r="C5" s="5" t="n">
        <v>59099</v>
      </c>
    </row>
    <row r="6">
      <c r="A6" s="4" t="inlineStr">
        <is>
          <t>Change in the valuation allowance</t>
        </is>
      </c>
      <c r="B6" s="6" t="n">
        <v>22761</v>
      </c>
      <c r="C6" s="6" t="n">
        <v>7566</v>
      </c>
    </row>
    <row r="7">
      <c r="A7" s="4" t="inlineStr">
        <is>
          <t>Operating loss carryforwards</t>
        </is>
      </c>
      <c r="B7" s="6" t="n">
        <v>517700</v>
      </c>
      <c r="C7" s="5" t="n">
        <v>377300</v>
      </c>
    </row>
    <row r="8">
      <c r="A8" s="4" t="inlineStr">
        <is>
          <t>Federal research and development credit carryforwards for income tax expense</t>
        </is>
      </c>
      <c r="B8" s="5" t="n">
        <v>1200</v>
      </c>
    </row>
    <row r="9">
      <c r="A9" s="4" t="inlineStr">
        <is>
          <t>Current carryforwards expiration term</t>
        </is>
      </c>
      <c r="B9" s="4" t="inlineStr">
        <is>
          <t>If not used, the current carryforwards will expire beginning in 2034.</t>
        </is>
      </c>
    </row>
    <row r="10">
      <c r="A10" s="4" t="inlineStr">
        <is>
          <t>State [Member]</t>
        </is>
      </c>
    </row>
    <row r="11">
      <c r="A11" s="3" t="inlineStr">
        <is>
          <t>Income Taxes (Details) [Line Items]</t>
        </is>
      </c>
    </row>
    <row r="12">
      <c r="A12" s="4" t="inlineStr">
        <is>
          <t>Expiration term</t>
        </is>
      </c>
      <c r="B12" s="4" t="inlineStr">
        <is>
          <t>U.S. federal net operating loss carryforwards begin to expire in 2033, and state operating loss carryforwards begin to expire in 2027.</t>
        </is>
      </c>
    </row>
    <row r="13">
      <c r="A13" s="4" t="inlineStr">
        <is>
          <t>U.S. Federal [Member]</t>
        </is>
      </c>
    </row>
    <row r="14">
      <c r="A14" s="3" t="inlineStr">
        <is>
          <t>Income Taxes (Details) [Line Items]</t>
        </is>
      </c>
    </row>
    <row r="15">
      <c r="A15" s="4" t="inlineStr">
        <is>
          <t>Expiration term</t>
        </is>
      </c>
      <c r="B15" s="4" t="inlineStr">
        <is>
          <t>$248,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statutory income tax rate - USD ($) $ in Thousands</t>
        </is>
      </c>
      <c r="B1" s="2" t="inlineStr">
        <is>
          <t>12 Months Ended</t>
        </is>
      </c>
    </row>
    <row r="2">
      <c r="B2" s="2" t="inlineStr">
        <is>
          <t>Dec. 31, 2021</t>
        </is>
      </c>
      <c r="C2" s="2" t="inlineStr">
        <is>
          <t>Dec. 31, 2020</t>
        </is>
      </c>
    </row>
    <row r="3">
      <c r="A3" s="3" t="inlineStr">
        <is>
          <t>Schedule of reconciliation of the federal statutory income tax rate [Abstract]</t>
        </is>
      </c>
    </row>
    <row r="4">
      <c r="A4" s="4" t="inlineStr">
        <is>
          <t>Federal statutory rate</t>
        </is>
      </c>
      <c r="B4" s="5" t="n">
        <v>-37290</v>
      </c>
      <c r="C4" s="5" t="n">
        <v>-14112</v>
      </c>
    </row>
    <row r="5">
      <c r="A5" s="4" t="inlineStr">
        <is>
          <t>Federal statutory rate, percentage</t>
        </is>
      </c>
      <c r="B5" s="4" t="inlineStr">
        <is>
          <t>21.00%</t>
        </is>
      </c>
      <c r="C5" s="4" t="inlineStr">
        <is>
          <t>21.00%</t>
        </is>
      </c>
    </row>
    <row r="6">
      <c r="A6" s="3" t="inlineStr">
        <is>
          <t>Effect of:</t>
        </is>
      </c>
    </row>
    <row r="7">
      <c r="A7" s="4" t="inlineStr">
        <is>
          <t>State taxes, net of federal tax benefit</t>
        </is>
      </c>
      <c r="B7" s="5" t="n">
        <v>-6324</v>
      </c>
      <c r="C7" s="5" t="n">
        <v>-1377</v>
      </c>
    </row>
    <row r="8">
      <c r="A8" s="4" t="inlineStr">
        <is>
          <t>State taxes, net of federal tax benefit, percentage</t>
        </is>
      </c>
      <c r="B8" s="4" t="inlineStr">
        <is>
          <t>3.56%</t>
        </is>
      </c>
      <c r="C8" s="4" t="inlineStr">
        <is>
          <t>2.05%</t>
        </is>
      </c>
    </row>
    <row r="9">
      <c r="A9" s="4" t="inlineStr">
        <is>
          <t>Deferred rate change</t>
        </is>
      </c>
      <c r="B9" s="5" t="n">
        <v>-367</v>
      </c>
      <c r="C9" s="5" t="n">
        <v>-89</v>
      </c>
    </row>
    <row r="10">
      <c r="A10" s="4" t="inlineStr">
        <is>
          <t>Deferred rate change, percentage</t>
        </is>
      </c>
      <c r="B10" s="4" t="inlineStr">
        <is>
          <t>0.21%</t>
        </is>
      </c>
      <c r="C10" s="4" t="inlineStr">
        <is>
          <t>0.13%</t>
        </is>
      </c>
    </row>
    <row r="11">
      <c r="A11" s="4" t="inlineStr">
        <is>
          <t>Change in fair value of subordinated convertible notes</t>
        </is>
      </c>
      <c r="B11" s="5" t="n">
        <v>8794</v>
      </c>
      <c r="C11" s="4" t="inlineStr">
        <is>
          <t xml:space="preserve"> </t>
        </is>
      </c>
    </row>
    <row r="12">
      <c r="A12" s="4" t="inlineStr">
        <is>
          <t>Change in fair value of subordinated convertible notes, percentage</t>
        </is>
      </c>
      <c r="B12" s="4" t="inlineStr">
        <is>
          <t>(4.95%)</t>
        </is>
      </c>
      <c r="C12" s="4" t="inlineStr">
        <is>
          <t xml:space="preserve"> </t>
        </is>
      </c>
    </row>
    <row r="13">
      <c r="A13" s="4" t="inlineStr">
        <is>
          <t>Change in fair value of warrant liability</t>
        </is>
      </c>
      <c r="B13" s="5" t="n">
        <v>8322</v>
      </c>
      <c r="C13" s="4" t="inlineStr">
        <is>
          <t xml:space="preserve"> </t>
        </is>
      </c>
    </row>
    <row r="14">
      <c r="A14" s="4" t="inlineStr">
        <is>
          <t>Change in fair value of warrant liability, percentage</t>
        </is>
      </c>
      <c r="B14" s="4" t="inlineStr">
        <is>
          <t>(4.69%)</t>
        </is>
      </c>
      <c r="C14" s="4" t="inlineStr">
        <is>
          <t xml:space="preserve"> </t>
        </is>
      </c>
    </row>
    <row r="15">
      <c r="A15" s="4" t="inlineStr">
        <is>
          <t>Accrued dividends on redeemable convertible preferred stock</t>
        </is>
      </c>
      <c r="B15" s="4" t="inlineStr">
        <is>
          <t xml:space="preserve"> </t>
        </is>
      </c>
      <c r="C15" s="5" t="n">
        <v>3614</v>
      </c>
    </row>
    <row r="16">
      <c r="A16" s="4" t="inlineStr">
        <is>
          <t>Accrued dividends on redeemable convertible preferred stock, percentage</t>
        </is>
      </c>
      <c r="B16" s="4" t="inlineStr">
        <is>
          <t xml:space="preserve"> </t>
        </is>
      </c>
      <c r="C16" s="4" t="inlineStr">
        <is>
          <t>(5.38%)</t>
        </is>
      </c>
    </row>
    <row r="17">
      <c r="A17" s="4" t="inlineStr">
        <is>
          <t>[Net operating loss return to provision]</t>
        </is>
      </c>
      <c r="B17" s="5" t="n">
        <v>3453</v>
      </c>
    </row>
    <row r="18">
      <c r="A18" s="4" t="inlineStr">
        <is>
          <t>[Net operating loss return to provision], percentage</t>
        </is>
      </c>
      <c r="B18" s="4" t="inlineStr">
        <is>
          <t>(1.94%)</t>
        </is>
      </c>
    </row>
    <row r="19">
      <c r="A19" s="4" t="inlineStr">
        <is>
          <t>Other permanent differences</t>
        </is>
      </c>
      <c r="B19" s="5" t="n">
        <v>-473</v>
      </c>
      <c r="C19" s="5" t="n">
        <v>3320</v>
      </c>
    </row>
    <row r="20">
      <c r="A20" s="4" t="inlineStr">
        <is>
          <t>Other permanent differences, percentage</t>
        </is>
      </c>
      <c r="B20" s="4" t="inlineStr">
        <is>
          <t>0.27%</t>
        </is>
      </c>
      <c r="C20" s="4" t="inlineStr">
        <is>
          <t>(4.94%)</t>
        </is>
      </c>
    </row>
    <row r="21">
      <c r="A21" s="4" t="inlineStr">
        <is>
          <t>Other</t>
        </is>
      </c>
      <c r="B21" s="5" t="n">
        <v>1180</v>
      </c>
      <c r="C21" s="5" t="n">
        <v>1084</v>
      </c>
    </row>
    <row r="22">
      <c r="A22" s="4" t="inlineStr">
        <is>
          <t>Other, percentage</t>
        </is>
      </c>
      <c r="B22" s="4" t="inlineStr">
        <is>
          <t>(0.66%)</t>
        </is>
      </c>
      <c r="C22" s="4" t="inlineStr">
        <is>
          <t>(1.61%)</t>
        </is>
      </c>
    </row>
    <row r="23">
      <c r="A23" s="4" t="inlineStr">
        <is>
          <t>Change in valuation allowance</t>
        </is>
      </c>
      <c r="B23" s="5" t="n">
        <v>22761</v>
      </c>
      <c r="C23" s="5" t="n">
        <v>7566</v>
      </c>
    </row>
    <row r="24">
      <c r="A24" s="4" t="inlineStr">
        <is>
          <t>Change in valuation allowance, percentage</t>
        </is>
      </c>
      <c r="B24" s="4" t="inlineStr">
        <is>
          <t>(12.83%)</t>
        </is>
      </c>
      <c r="C24" s="4" t="inlineStr">
        <is>
          <t>(11.26%)</t>
        </is>
      </c>
    </row>
    <row r="25">
      <c r="A25" s="4" t="inlineStr">
        <is>
          <t>Total</t>
        </is>
      </c>
      <c r="B25" s="5" t="n">
        <v>56</v>
      </c>
      <c r="C25" s="5" t="n">
        <v>6</v>
      </c>
    </row>
    <row r="26">
      <c r="A26" s="4" t="inlineStr">
        <is>
          <t>Total, percentage</t>
        </is>
      </c>
      <c r="B26" s="4" t="inlineStr">
        <is>
          <t>(0.03%)</t>
        </is>
      </c>
      <c r="C26" s="4" t="inlineStr">
        <is>
          <t>(0.0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expense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6" t="n">
        <v>56</v>
      </c>
      <c r="C5" s="6" t="n">
        <v>6</v>
      </c>
    </row>
    <row r="6">
      <c r="A6" s="4" t="inlineStr">
        <is>
          <t>Current Federal and State, Tax Expense (Benefit)</t>
        </is>
      </c>
      <c r="B6" s="6" t="n">
        <v>56</v>
      </c>
      <c r="C6" s="6" t="n">
        <v>6</v>
      </c>
    </row>
    <row r="7">
      <c r="A7" s="4" t="inlineStr">
        <is>
          <t>Deferred taxes</t>
        </is>
      </c>
      <c r="B7" s="4" t="inlineStr">
        <is>
          <t xml:space="preserve"> </t>
        </is>
      </c>
      <c r="C7" s="4" t="inlineStr">
        <is>
          <t xml:space="preserve"> </t>
        </is>
      </c>
    </row>
    <row r="8">
      <c r="A8" s="4" t="inlineStr">
        <is>
          <t>Income tax benefit</t>
        </is>
      </c>
      <c r="B8" s="5" t="n">
        <v>56</v>
      </c>
      <c r="C8" s="5"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liabilities - USD ($) $ in Thousands</t>
        </is>
      </c>
      <c r="B1" s="2" t="inlineStr">
        <is>
          <t>Dec. 31, 2021</t>
        </is>
      </c>
      <c r="C1" s="2" t="inlineStr">
        <is>
          <t>Dec. 31, 2020</t>
        </is>
      </c>
    </row>
    <row r="2">
      <c r="A2" s="3" t="inlineStr">
        <is>
          <t>Schedule of net deferred tax assets and liabilities [Abstract]</t>
        </is>
      </c>
    </row>
    <row r="3">
      <c r="A3" s="4" t="inlineStr">
        <is>
          <t>Net operating loss carryforwards</t>
        </is>
      </c>
      <c r="B3" s="5" t="n">
        <v>72867</v>
      </c>
      <c r="C3" s="5" t="n">
        <v>57092</v>
      </c>
    </row>
    <row r="4">
      <c r="A4" s="4" t="inlineStr">
        <is>
          <t>Allowance for losses on finance receivables</t>
        </is>
      </c>
      <c r="B4" s="6" t="n">
        <v>6318</v>
      </c>
      <c r="C4" s="6" t="n">
        <v>2283</v>
      </c>
    </row>
    <row r="5">
      <c r="A5" s="4" t="inlineStr">
        <is>
          <t>Research and development credit</t>
        </is>
      </c>
      <c r="B5" s="6" t="n">
        <v>1173</v>
      </c>
      <c r="C5" s="6" t="n">
        <v>1173</v>
      </c>
    </row>
    <row r="6">
      <c r="A6" s="4" t="inlineStr">
        <is>
          <t>Stock compensation</t>
        </is>
      </c>
      <c r="B6" s="6" t="n">
        <v>326</v>
      </c>
      <c r="C6" s="6" t="n">
        <v>206</v>
      </c>
    </row>
    <row r="7">
      <c r="A7" s="4" t="inlineStr">
        <is>
          <t>Legal reserve</t>
        </is>
      </c>
      <c r="B7" s="6" t="n">
        <v>465</v>
      </c>
      <c r="C7" s="4" t="inlineStr">
        <is>
          <t xml:space="preserve"> </t>
        </is>
      </c>
    </row>
    <row r="8">
      <c r="A8" s="4" t="inlineStr">
        <is>
          <t>Other</t>
        </is>
      </c>
      <c r="B8" s="6" t="n">
        <v>2317</v>
      </c>
      <c r="C8" s="6" t="n">
        <v>387</v>
      </c>
    </row>
    <row r="9">
      <c r="A9" s="4" t="inlineStr">
        <is>
          <t>Total deferred tax assets, gross</t>
        </is>
      </c>
      <c r="B9" s="6" t="n">
        <v>83466</v>
      </c>
      <c r="C9" s="6" t="n">
        <v>61141</v>
      </c>
    </row>
    <row r="10">
      <c r="A10" s="4" t="inlineStr">
        <is>
          <t>Less: valuation allowance</t>
        </is>
      </c>
      <c r="B10" s="6" t="n">
        <v>-81860</v>
      </c>
      <c r="C10" s="6" t="n">
        <v>-59099</v>
      </c>
    </row>
    <row r="11">
      <c r="A11" s="4" t="inlineStr">
        <is>
          <t>Total deferred tax assets, net</t>
        </is>
      </c>
      <c r="B11" s="6" t="n">
        <v>1606</v>
      </c>
      <c r="C11" s="6" t="n">
        <v>2042</v>
      </c>
    </row>
    <row r="12">
      <c r="A12" s="4" t="inlineStr">
        <is>
          <t>Deferred finance receivable fees and costs, net</t>
        </is>
      </c>
      <c r="B12" s="6" t="n">
        <v>-261</v>
      </c>
      <c r="C12" s="6" t="n">
        <v>-154</v>
      </c>
    </row>
    <row r="13">
      <c r="A13" s="4" t="inlineStr">
        <is>
          <t>Depreciation of furniture and equipment</t>
        </is>
      </c>
      <c r="B13" s="6" t="n">
        <v>-1312</v>
      </c>
      <c r="C13" s="6" t="n">
        <v>-1888</v>
      </c>
    </row>
    <row r="14">
      <c r="A14" s="4" t="inlineStr">
        <is>
          <t>Other</t>
        </is>
      </c>
      <c r="B14" s="6" t="n">
        <v>-33</v>
      </c>
      <c r="C14" s="4" t="inlineStr">
        <is>
          <t xml:space="preserve"> </t>
        </is>
      </c>
    </row>
    <row r="15">
      <c r="A15" s="4" t="inlineStr">
        <is>
          <t>Total deferred tax liabilities</t>
        </is>
      </c>
      <c r="B15" s="6" t="n">
        <v>-1606</v>
      </c>
      <c r="C15" s="6" t="n">
        <v>-2042</v>
      </c>
    </row>
    <row r="16">
      <c r="A16" s="4" t="inlineStr">
        <is>
          <t>Total deferred tax assets (liabilities), net</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Common Stock (Details) $ in Thousands</t>
        </is>
      </c>
      <c r="B1" s="2" t="inlineStr">
        <is>
          <t>1 Months Ended</t>
        </is>
      </c>
    </row>
    <row r="2">
      <c r="B2" s="2" t="inlineStr">
        <is>
          <t>Sep. 22, 2021USD ($)shares</t>
        </is>
      </c>
    </row>
    <row r="3">
      <c r="A3" s="3" t="inlineStr">
        <is>
          <t>Common Stock [Abstract]</t>
        </is>
      </c>
    </row>
    <row r="4">
      <c r="A4" s="4" t="inlineStr">
        <is>
          <t>Business Combination shares | shares</t>
        </is>
      </c>
      <c r="B4" s="6" t="n">
        <v>970000</v>
      </c>
    </row>
    <row r="5">
      <c r="A5" s="4" t="inlineStr">
        <is>
          <t>Common Stock redeemed | $</t>
        </is>
      </c>
      <c r="B5" s="5" t="n">
        <v>9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4875</v>
      </c>
      <c r="C4" s="5" t="n">
        <v>-41587</v>
      </c>
    </row>
    <row r="5">
      <c r="A5" s="3" t="inlineStr">
        <is>
          <t>Adjustments to reconcile net loss to net cash provided by operating activities:</t>
        </is>
      </c>
    </row>
    <row r="6">
      <c r="A6" s="4" t="inlineStr">
        <is>
          <t>Provision for losses on receivables</t>
        </is>
      </c>
      <c r="B6" s="6" t="n">
        <v>60749</v>
      </c>
      <c r="C6" s="6" t="n">
        <v>21294</v>
      </c>
    </row>
    <row r="7">
      <c r="A7" s="4" t="inlineStr">
        <is>
          <t>Depreciation and amortization expense</t>
        </is>
      </c>
      <c r="B7" s="6" t="n">
        <v>2392</v>
      </c>
      <c r="C7" s="6" t="n">
        <v>1108</v>
      </c>
    </row>
    <row r="8">
      <c r="A8" s="4" t="inlineStr">
        <is>
          <t>Change in deferred fees and costs, net</t>
        </is>
      </c>
      <c r="B8" s="6" t="n">
        <v>1827</v>
      </c>
      <c r="C8" s="6" t="n">
        <v>1103</v>
      </c>
    </row>
    <row r="9">
      <c r="A9" s="4" t="inlineStr">
        <is>
          <t>Change in fair value of warrants</t>
        </is>
      </c>
      <c r="B9" s="6" t="n">
        <v>39629</v>
      </c>
      <c r="C9" s="6" t="n">
        <v>14419</v>
      </c>
    </row>
    <row r="10">
      <c r="A10" s="4" t="inlineStr">
        <is>
          <t>Change in fair value of subordinated convertible notes</t>
        </is>
      </c>
      <c r="B10" s="6" t="n">
        <v>41877</v>
      </c>
      <c r="C10" s="6" t="n">
        <v>4000</v>
      </c>
    </row>
    <row r="11">
      <c r="A11" s="4" t="inlineStr">
        <is>
          <t>Change in fair value of contingent consideration from mergers and acquisitions</t>
        </is>
      </c>
      <c r="B11" s="6" t="n">
        <v>6229</v>
      </c>
      <c r="C11" s="4" t="inlineStr">
        <is>
          <t xml:space="preserve"> </t>
        </is>
      </c>
    </row>
    <row r="12">
      <c r="A12" s="4" t="inlineStr">
        <is>
          <t>Gain on PPP Loan forgiveness</t>
        </is>
      </c>
      <c r="B12" s="6" t="n">
        <v>-3207</v>
      </c>
      <c r="C12" s="4" t="inlineStr">
        <is>
          <t xml:space="preserve"> </t>
        </is>
      </c>
    </row>
    <row r="13">
      <c r="A13" s="4" t="inlineStr">
        <is>
          <t>Gains on foreign currency translation</t>
        </is>
      </c>
      <c r="B13" s="6" t="n">
        <v>-431</v>
      </c>
      <c r="C13" s="6" t="n">
        <v>-179</v>
      </c>
    </row>
    <row r="14">
      <c r="A14" s="4" t="inlineStr">
        <is>
          <t>Stock compensation expense</t>
        </is>
      </c>
      <c r="B14" s="6" t="n">
        <v>5039</v>
      </c>
      <c r="C14" s="6" t="n">
        <v>1650</v>
      </c>
    </row>
    <row r="15">
      <c r="A15" s="3" t="inlineStr">
        <is>
          <t>Changes in assets and liabilities, net of effects of business combination:</t>
        </is>
      </c>
    </row>
    <row r="16">
      <c r="A16" s="4" t="inlineStr">
        <is>
          <t>Accrued interest receivable</t>
        </is>
      </c>
      <c r="B16" s="6" t="n">
        <v>-449</v>
      </c>
      <c r="C16" s="6" t="n">
        <v>231</v>
      </c>
    </row>
    <row r="17">
      <c r="A17" s="4" t="inlineStr">
        <is>
          <t>Other assets</t>
        </is>
      </c>
      <c r="B17" s="6" t="n">
        <v>-17050</v>
      </c>
      <c r="C17" s="6" t="n">
        <v>-4199</v>
      </c>
    </row>
    <row r="18">
      <c r="A18" s="4" t="inlineStr">
        <is>
          <t>Accounts payable and accrued liabilities</t>
        </is>
      </c>
      <c r="B18" s="6" t="n">
        <v>19701</v>
      </c>
      <c r="C18" s="6" t="n">
        <v>5188</v>
      </c>
    </row>
    <row r="19">
      <c r="A19" s="4" t="inlineStr">
        <is>
          <t>Net cash (used in) provided by operating activities</t>
        </is>
      </c>
      <c r="B19" s="6" t="n">
        <v>-8569</v>
      </c>
      <c r="C19" s="6" t="n">
        <v>3028</v>
      </c>
    </row>
    <row r="20">
      <c r="A20" s="3" t="inlineStr">
        <is>
          <t>Cash flows from investing activities:</t>
        </is>
      </c>
    </row>
    <row r="21">
      <c r="A21" s="4" t="inlineStr">
        <is>
          <t>Net originations and collections of finance receivables</t>
        </is>
      </c>
      <c r="B21" s="6" t="n">
        <v>-131737</v>
      </c>
      <c r="C21" s="6" t="n">
        <v>-41562</v>
      </c>
    </row>
    <row r="22">
      <c r="A22" s="4" t="inlineStr">
        <is>
          <t>Purchase of property, equipment and software</t>
        </is>
      </c>
      <c r="B22" s="6" t="n">
        <v>-479</v>
      </c>
      <c r="C22" s="6" t="n">
        <v>-1185</v>
      </c>
    </row>
    <row r="23">
      <c r="A23" s="4" t="inlineStr">
        <is>
          <t>Acquisition of Malka Media Group LLC, net of cash acquired</t>
        </is>
      </c>
      <c r="B23" s="6" t="n">
        <v>-12145</v>
      </c>
      <c r="C23" s="4" t="inlineStr">
        <is>
          <t xml:space="preserve"> </t>
        </is>
      </c>
    </row>
    <row r="24">
      <c r="A24" s="4" t="inlineStr">
        <is>
          <t>Net cash used in investing activities</t>
        </is>
      </c>
      <c r="B24" s="6" t="n">
        <v>-144361</v>
      </c>
      <c r="C24" s="6" t="n">
        <v>-42747</v>
      </c>
    </row>
    <row r="25">
      <c r="A25" s="3" t="inlineStr">
        <is>
          <t>Cash flows from financing activities:</t>
        </is>
      </c>
    </row>
    <row r="26">
      <c r="A26" s="4" t="inlineStr">
        <is>
          <t>Repayments to secured/senior lenders</t>
        </is>
      </c>
      <c r="B26" s="6" t="n">
        <v>-798</v>
      </c>
      <c r="C26" s="6" t="n">
        <v>-18333</v>
      </c>
    </row>
    <row r="27">
      <c r="A27" s="4" t="inlineStr">
        <is>
          <t>Repayment of related party loan</t>
        </is>
      </c>
      <c r="B27" s="6" t="n">
        <v>-5000</v>
      </c>
      <c r="C27" s="4" t="inlineStr">
        <is>
          <t xml:space="preserve"> </t>
        </is>
      </c>
    </row>
    <row r="28">
      <c r="A28" s="4" t="inlineStr">
        <is>
          <t>Proceeds from issuance of related party loan</t>
        </is>
      </c>
      <c r="B28" s="4" t="inlineStr">
        <is>
          <t xml:space="preserve"> </t>
        </is>
      </c>
      <c r="C28" s="6" t="n">
        <v>5000</v>
      </c>
    </row>
    <row r="29">
      <c r="A29" s="4" t="inlineStr">
        <is>
          <t>Proceeds from issuance of special purpose vehicle credit facilities</t>
        </is>
      </c>
      <c r="B29" s="6" t="n">
        <v>146000</v>
      </c>
      <c r="C29" s="4" t="inlineStr">
        <is>
          <t xml:space="preserve"> </t>
        </is>
      </c>
    </row>
    <row r="30">
      <c r="A30" s="4" t="inlineStr">
        <is>
          <t>Proceeds from issuance of subordinated convertible notes</t>
        </is>
      </c>
      <c r="B30" s="6" t="n">
        <v>36750</v>
      </c>
      <c r="C30" s="6" t="n">
        <v>10000</v>
      </c>
    </row>
    <row r="31">
      <c r="A31" s="4" t="inlineStr">
        <is>
          <t>Borrowings from secured lenders</t>
        </is>
      </c>
      <c r="B31" s="6" t="n">
        <v>20000</v>
      </c>
      <c r="C31" s="6" t="n">
        <v>16697</v>
      </c>
    </row>
    <row r="32">
      <c r="A32" s="4" t="inlineStr">
        <is>
          <t>Payment of deferred financing costs</t>
        </is>
      </c>
      <c r="B32" s="6" t="n">
        <v>-5147</v>
      </c>
      <c r="C32" s="4" t="inlineStr">
        <is>
          <t xml:space="preserve"> </t>
        </is>
      </c>
    </row>
    <row r="33">
      <c r="A33" s="4" t="inlineStr">
        <is>
          <t>Redemption of founders common stock</t>
        </is>
      </c>
      <c r="B33" s="6" t="n">
        <v>-9700</v>
      </c>
      <c r="C33" s="4" t="inlineStr">
        <is>
          <t xml:space="preserve"> </t>
        </is>
      </c>
    </row>
    <row r="34">
      <c r="A34" s="4" t="inlineStr">
        <is>
          <t>Payment of redeemed stock options</t>
        </is>
      </c>
      <c r="B34" s="6" t="n">
        <v>-12741</v>
      </c>
      <c r="C34" s="4" t="inlineStr">
        <is>
          <t xml:space="preserve"> </t>
        </is>
      </c>
    </row>
    <row r="35">
      <c r="A35" s="4" t="inlineStr">
        <is>
          <t>Proceeds from issuance of common stock related to exercise of stock options and warrants</t>
        </is>
      </c>
      <c r="B35" s="6" t="n">
        <v>252</v>
      </c>
      <c r="C35" s="6" t="n">
        <v>134</v>
      </c>
    </row>
    <row r="36">
      <c r="A36" s="4" t="inlineStr">
        <is>
          <t>Proceeds from reverse capitalization, net of transaction costs</t>
        </is>
      </c>
      <c r="B36" s="6" t="n">
        <v>293239</v>
      </c>
      <c r="C36" s="4" t="inlineStr">
        <is>
          <t xml:space="preserve"> </t>
        </is>
      </c>
    </row>
    <row r="37">
      <c r="A37" s="4" t="inlineStr">
        <is>
          <t>Issuance of Series C-1 preferred stock</t>
        </is>
      </c>
      <c r="B37" s="4" t="inlineStr">
        <is>
          <t xml:space="preserve"> </t>
        </is>
      </c>
      <c r="C37" s="6" t="n">
        <v>12025</v>
      </c>
    </row>
    <row r="38">
      <c r="A38" s="4" t="inlineStr">
        <is>
          <t>Contributions from redeemable noncontrolling interests</t>
        </is>
      </c>
      <c r="B38" s="6" t="n">
        <v>53000</v>
      </c>
      <c r="C38" s="6" t="n">
        <v>10750</v>
      </c>
    </row>
    <row r="39">
      <c r="A39" s="4" t="inlineStr">
        <is>
          <t>Redemptions by redeemable noncontrolling interests</t>
        </is>
      </c>
      <c r="B39" s="6" t="n">
        <v>-127391</v>
      </c>
      <c r="C39" s="6" t="n">
        <v>-17645</v>
      </c>
    </row>
    <row r="40">
      <c r="A40" s="4" t="inlineStr">
        <is>
          <t>Distributions to noncontrolling interests</t>
        </is>
      </c>
      <c r="B40" s="6" t="n">
        <v>-10237</v>
      </c>
      <c r="C40" s="6" t="n">
        <v>-3795</v>
      </c>
    </row>
    <row r="41">
      <c r="A41" s="4" t="inlineStr">
        <is>
          <t>Net cash provided by financing activities</t>
        </is>
      </c>
      <c r="B41" s="6" t="n">
        <v>378227</v>
      </c>
      <c r="C41" s="6" t="n">
        <v>14833</v>
      </c>
    </row>
    <row r="42">
      <c r="A42" s="4" t="inlineStr">
        <is>
          <t>Net change in cash and restricted cash</t>
        </is>
      </c>
      <c r="B42" s="6" t="n">
        <v>225297</v>
      </c>
      <c r="C42" s="6" t="n">
        <v>-24886</v>
      </c>
    </row>
    <row r="43">
      <c r="A43" s="4" t="inlineStr">
        <is>
          <t>Cash and restricted cash, beginning of year</t>
        </is>
      </c>
      <c r="B43" s="6" t="n">
        <v>20927</v>
      </c>
      <c r="C43" s="6" t="n">
        <v>45813</v>
      </c>
    </row>
    <row r="44">
      <c r="A44" s="4" t="inlineStr">
        <is>
          <t>Cash and restricted cash, end of year</t>
        </is>
      </c>
      <c r="B44" s="6" t="n">
        <v>246224</v>
      </c>
      <c r="C44" s="6" t="n">
        <v>20927</v>
      </c>
    </row>
    <row r="45">
      <c r="A45" s="3" t="inlineStr">
        <is>
          <t>Supplemental disclosure of cash flow information:</t>
        </is>
      </c>
    </row>
    <row r="46">
      <c r="A46" s="4" t="inlineStr">
        <is>
          <t>Cash paid for interest</t>
        </is>
      </c>
      <c r="B46" s="6" t="n">
        <v>4378</v>
      </c>
      <c r="C46" s="6" t="n">
        <v>3090</v>
      </c>
    </row>
    <row r="47">
      <c r="A47" s="3" t="inlineStr">
        <is>
          <t>Supplemental disclosure of non-cash investing and financing activities:</t>
        </is>
      </c>
    </row>
    <row r="48">
      <c r="A48" s="4" t="inlineStr">
        <is>
          <t>Accrued dividends on redeemable convertible preferred stock</t>
        </is>
      </c>
      <c r="B48" s="6" t="n">
        <v>-14292</v>
      </c>
      <c r="C48" s="6" t="n">
        <v>-17209</v>
      </c>
    </row>
    <row r="49">
      <c r="A49" s="4" t="inlineStr">
        <is>
          <t>Series C-1 redeemable convertible preferred stock issued to acquire WTI</t>
        </is>
      </c>
      <c r="B49" s="4" t="inlineStr">
        <is>
          <t xml:space="preserve"> </t>
        </is>
      </c>
      <c r="C49" s="6" t="n">
        <v>27929</v>
      </c>
    </row>
    <row r="50">
      <c r="A50" s="4" t="inlineStr">
        <is>
          <t>Conversion of preferred stock to common stock</t>
        </is>
      </c>
      <c r="B50" s="6" t="n">
        <v>302475</v>
      </c>
      <c r="C50" s="4" t="inlineStr">
        <is>
          <t xml:space="preserve"> </t>
        </is>
      </c>
    </row>
    <row r="51">
      <c r="A51" s="4" t="inlineStr">
        <is>
          <t>Issuance of common stock related to convertible debt</t>
        </is>
      </c>
      <c r="B51" s="6" t="n">
        <v>92627</v>
      </c>
      <c r="C51" s="4" t="inlineStr">
        <is>
          <t xml:space="preserve"> </t>
        </is>
      </c>
    </row>
    <row r="52">
      <c r="A52" s="4" t="inlineStr">
        <is>
          <t>Issuance of common stock related to warrants exercised</t>
        </is>
      </c>
      <c r="B52" s="6" t="n">
        <v>85502</v>
      </c>
      <c r="C52" s="4" t="inlineStr">
        <is>
          <t xml:space="preserve"> </t>
        </is>
      </c>
    </row>
    <row r="53">
      <c r="A53" s="4" t="inlineStr">
        <is>
          <t>Acquisition of private warrants</t>
        </is>
      </c>
      <c r="B53" s="5" t="n">
        <v>29466</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Redeemable Convertible Preferred Stock (Details)</t>
        </is>
      </c>
      <c r="B1" s="2" t="inlineStr">
        <is>
          <t>Dec. 31, 2021shares</t>
        </is>
      </c>
    </row>
    <row r="2">
      <c r="A2" s="3" t="inlineStr">
        <is>
          <t>Redeemable Convertible Preferred Stock [Abstract]</t>
        </is>
      </c>
    </row>
    <row r="3">
      <c r="A3" s="4" t="inlineStr">
        <is>
          <t>Redeemable convertible preferred stock</t>
        </is>
      </c>
      <c r="B3" s="6" t="n">
        <v>1162643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Thousands</t>
        </is>
      </c>
      <c r="B1" s="2" t="inlineStr">
        <is>
          <t>12 Months Ended</t>
        </is>
      </c>
    </row>
    <row r="2">
      <c r="B2" s="2" t="inlineStr">
        <is>
          <t>Dec. 31, 2021</t>
        </is>
      </c>
      <c r="C2" s="2" t="inlineStr">
        <is>
          <t>Dec. 31, 2020</t>
        </is>
      </c>
    </row>
    <row r="3">
      <c r="A3" s="3" t="inlineStr">
        <is>
          <t>Stock-Based Compensation (Details) [Line Items]</t>
        </is>
      </c>
    </row>
    <row r="4">
      <c r="A4" s="4" t="inlineStr">
        <is>
          <t>Common stock designated shares</t>
        </is>
      </c>
      <c r="B4" s="6" t="n">
        <v>2492060</v>
      </c>
    </row>
    <row r="5">
      <c r="A5" s="4" t="inlineStr">
        <is>
          <t>Percentage of total number of outstanding shares</t>
        </is>
      </c>
      <c r="B5" s="4" t="inlineStr">
        <is>
          <t>2.00%</t>
        </is>
      </c>
    </row>
    <row r="6">
      <c r="A6" s="4" t="inlineStr">
        <is>
          <t>Stock-based compensation (in Dollars)</t>
        </is>
      </c>
      <c r="B6" s="5" t="n">
        <v>5039</v>
      </c>
      <c r="C6" s="5" t="n">
        <v>1650</v>
      </c>
    </row>
    <row r="7">
      <c r="A7" s="4" t="inlineStr">
        <is>
          <t>Restricted stock units</t>
        </is>
      </c>
      <c r="B7" s="6" t="n">
        <v>627228</v>
      </c>
    </row>
    <row r="8">
      <c r="A8" s="4" t="inlineStr">
        <is>
          <t>Weighted average grant date fair value per share (in Dollars per share)</t>
        </is>
      </c>
      <c r="B8" s="8" t="n">
        <v>5.97</v>
      </c>
    </row>
    <row r="9">
      <c r="A9" s="4" t="inlineStr">
        <is>
          <t>Unamortized expense (in Dollars)</t>
        </is>
      </c>
      <c r="B9" s="5" t="n">
        <v>3344</v>
      </c>
    </row>
    <row r="10">
      <c r="A10" s="4" t="inlineStr">
        <is>
          <t>Weighted average years</t>
        </is>
      </c>
      <c r="B10" s="4" t="inlineStr">
        <is>
          <t>2 years 1 month 24 days</t>
        </is>
      </c>
    </row>
    <row r="11">
      <c r="A11" s="4" t="inlineStr">
        <is>
          <t>Options granted vesting expire</t>
        </is>
      </c>
      <c r="B11" s="4" t="inlineStr">
        <is>
          <t>4 years</t>
        </is>
      </c>
    </row>
    <row r="12">
      <c r="A12" s="4" t="inlineStr">
        <is>
          <t>Options granted expire</t>
        </is>
      </c>
      <c r="B12" s="4" t="inlineStr">
        <is>
          <t>10 years</t>
        </is>
      </c>
    </row>
    <row r="13">
      <c r="A13" s="4" t="inlineStr">
        <is>
          <t>Options vested</t>
        </is>
      </c>
      <c r="B13" s="6" t="n">
        <v>6977038</v>
      </c>
    </row>
    <row r="14">
      <c r="A14" s="4" t="inlineStr">
        <is>
          <t>Aggregate intrinsic value (in Dollars)</t>
        </is>
      </c>
      <c r="B14" s="5" t="n">
        <v>24982</v>
      </c>
    </row>
    <row r="15">
      <c r="A15" s="4" t="inlineStr">
        <is>
          <t>Cost related to unvested options (in Dollars per share)</t>
        </is>
      </c>
      <c r="B15" s="5" t="n">
        <v>11911000</v>
      </c>
    </row>
    <row r="16">
      <c r="A16" s="4" t="inlineStr">
        <is>
          <t>Incentive Plan [Member]</t>
        </is>
      </c>
    </row>
    <row r="17">
      <c r="A17" s="3" t="inlineStr">
        <is>
          <t>Stock-Based Compensation (Details) [Line Items]</t>
        </is>
      </c>
    </row>
    <row r="18">
      <c r="A18" s="4" t="inlineStr">
        <is>
          <t>Weighted average grant date fair value of options granted (in Dollars per share)</t>
        </is>
      </c>
      <c r="B18" s="9" t="n">
        <v>1.5</v>
      </c>
      <c r="C18" s="8" t="n">
        <v>0.38</v>
      </c>
    </row>
    <row r="19">
      <c r="A19" s="4" t="inlineStr">
        <is>
          <t>Class A Common Stock [Member]</t>
        </is>
      </c>
    </row>
    <row r="20">
      <c r="A20" s="3" t="inlineStr">
        <is>
          <t>Stock-Based Compensation (Details) [Line Items]</t>
        </is>
      </c>
    </row>
    <row r="21">
      <c r="A21" s="4" t="inlineStr">
        <is>
          <t>Common stock pursuant to awards issued</t>
        </is>
      </c>
      <c r="B21" s="6" t="n">
        <v>56697934</v>
      </c>
    </row>
    <row r="22">
      <c r="A22" s="4" t="inlineStr">
        <is>
          <t>Including common stock shares</t>
        </is>
      </c>
      <c r="B22" s="6" t="n">
        <v>17712158</v>
      </c>
    </row>
    <row r="23">
      <c r="A23" s="4" t="inlineStr">
        <is>
          <t>Common stock subject outstanding</t>
        </is>
      </c>
      <c r="B23" s="6" t="n">
        <v>389857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weighted average grant date fair value of options granted</t>
        </is>
      </c>
      <c r="B1" s="2" t="inlineStr">
        <is>
          <t>12 Months Ended</t>
        </is>
      </c>
    </row>
    <row r="2">
      <c r="B2" s="2" t="inlineStr">
        <is>
          <t>Dec. 31, 2021</t>
        </is>
      </c>
      <c r="C2" s="2" t="inlineStr">
        <is>
          <t>Dec. 31, 2020</t>
        </is>
      </c>
    </row>
    <row r="3">
      <c r="A3" s="3" t="inlineStr">
        <is>
          <t>Stock-Based Compensation (Details) - Schedule of weighted average grant date fair value of options granted [Line Items]</t>
        </is>
      </c>
    </row>
    <row r="4">
      <c r="A4" s="4" t="inlineStr">
        <is>
          <t>Expected Volatility</t>
        </is>
      </c>
      <c r="B4" s="4" t="inlineStr">
        <is>
          <t>65.00%</t>
        </is>
      </c>
      <c r="C4" s="4" t="inlineStr">
        <is>
          <t>65.00%</t>
        </is>
      </c>
    </row>
    <row r="5">
      <c r="A5" s="4" t="inlineStr">
        <is>
          <t>Expected Term in Years</t>
        </is>
      </c>
      <c r="B5" s="4" t="inlineStr">
        <is>
          <t>6 years 29 days</t>
        </is>
      </c>
      <c r="C5" s="4" t="inlineStr">
        <is>
          <t>6 years 29 days</t>
        </is>
      </c>
    </row>
    <row r="6">
      <c r="A6" s="4" t="inlineStr">
        <is>
          <t>Minimum [Member]</t>
        </is>
      </c>
    </row>
    <row r="7">
      <c r="A7" s="3" t="inlineStr">
        <is>
          <t>Stock-Based Compensation (Details) - Schedule of weighted average grant date fair value of options granted [Line Items]</t>
        </is>
      </c>
    </row>
    <row r="8">
      <c r="A8" s="4" t="inlineStr">
        <is>
          <t>Risk Free Interest Rate</t>
        </is>
      </c>
      <c r="B8" s="4" t="inlineStr">
        <is>
          <t>0.59%</t>
        </is>
      </c>
      <c r="C8" s="4" t="inlineStr">
        <is>
          <t>0.34%</t>
        </is>
      </c>
    </row>
    <row r="9">
      <c r="A9" s="4" t="inlineStr">
        <is>
          <t>Maximum [Member]</t>
        </is>
      </c>
    </row>
    <row r="10">
      <c r="A10" s="3" t="inlineStr">
        <is>
          <t>Stock-Based Compensation (Details) - Schedule of weighted average grant date fair value of options granted [Line Items]</t>
        </is>
      </c>
    </row>
    <row r="11">
      <c r="A11" s="4" t="inlineStr">
        <is>
          <t>Risk Free Interest Rate</t>
        </is>
      </c>
      <c r="B11" s="4" t="inlineStr">
        <is>
          <t>0.67%</t>
        </is>
      </c>
      <c r="C11" s="4" t="inlineStr">
        <is>
          <t>1.4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represents activity within the 2021 Plan $ / shares in Units, $ in Thousands</t>
        </is>
      </c>
      <c r="B1" s="2" t="inlineStr">
        <is>
          <t>12 Months Ended</t>
        </is>
      </c>
    </row>
    <row r="2">
      <c r="B2" s="2" t="inlineStr">
        <is>
          <t>Dec. 31, 2021USD ($)$ / sharesshares</t>
        </is>
      </c>
    </row>
    <row r="3">
      <c r="A3" s="3" t="inlineStr">
        <is>
          <t>Schedule of represents activity within the 2021 Plan [Abstract]</t>
        </is>
      </c>
    </row>
    <row r="4">
      <c r="A4" s="4" t="inlineStr">
        <is>
          <t>Number of Shares Options outstanding beginning | shares</t>
        </is>
      </c>
      <c r="B4" s="6" t="n">
        <v>35453516</v>
      </c>
    </row>
    <row r="5">
      <c r="A5" s="4" t="inlineStr">
        <is>
          <t>Weighted Average Exercise Options Price Per Share outstanding beginning | $ / shares</t>
        </is>
      </c>
      <c r="B5" s="8" t="n">
        <v>0.38</v>
      </c>
    </row>
    <row r="6">
      <c r="A6" s="4" t="inlineStr">
        <is>
          <t>Weighted Average Remaining Contractual Term Options outstanding beginning</t>
        </is>
      </c>
      <c r="B6" s="4" t="inlineStr">
        <is>
          <t>8 years 1 month 6 days</t>
        </is>
      </c>
    </row>
    <row r="7">
      <c r="A7" s="4" t="inlineStr">
        <is>
          <t>Aggregate Intrinsic Value Options outstanding beginning | $</t>
        </is>
      </c>
      <c r="B7" s="5" t="n">
        <v>266548</v>
      </c>
    </row>
    <row r="8">
      <c r="A8" s="4" t="inlineStr">
        <is>
          <t>Number of Shares Options outstanding ending | shares</t>
        </is>
      </c>
      <c r="B8" s="6" t="n">
        <v>37458547</v>
      </c>
    </row>
    <row r="9">
      <c r="A9" s="4" t="inlineStr">
        <is>
          <t>Weighted Average Exercise Options Price Per Share outstanding ending | $ / shares</t>
        </is>
      </c>
      <c r="B9" s="9" t="n">
        <v>0.8</v>
      </c>
    </row>
    <row r="10">
      <c r="A10" s="4" t="inlineStr">
        <is>
          <t>Weighted Average Remaining Contractual Term Options outstanding ending</t>
        </is>
      </c>
      <c r="B10" s="4" t="inlineStr">
        <is>
          <t>7 years 7 months 6 days</t>
        </is>
      </c>
    </row>
    <row r="11">
      <c r="A11" s="4" t="inlineStr">
        <is>
          <t>Aggregate Intrinsic Value Options outstanding ending | $</t>
        </is>
      </c>
      <c r="B11" s="5" t="n">
        <v>121108</v>
      </c>
    </row>
    <row r="12">
      <c r="A12" s="4" t="inlineStr">
        <is>
          <t>Number of Shares Exercisable at September 30, 2021 | shares</t>
        </is>
      </c>
      <c r="B12" s="6" t="n">
        <v>17764012</v>
      </c>
    </row>
    <row r="13">
      <c r="A13" s="4" t="inlineStr">
        <is>
          <t>Weighted Average Exercise Options Price Per Share Exercisable at September 30, 2021 | $ / shares</t>
        </is>
      </c>
      <c r="B13" s="8" t="n">
        <v>0.36</v>
      </c>
    </row>
    <row r="14">
      <c r="A14" s="4" t="inlineStr">
        <is>
          <t>Weighted Average Remaining Contractual Term Exercisable at September 30, 2021</t>
        </is>
      </c>
      <c r="B14" s="4" t="inlineStr">
        <is>
          <t>6 years 9 months 18 days</t>
        </is>
      </c>
    </row>
    <row r="15">
      <c r="A15" s="4" t="inlineStr">
        <is>
          <t>Aggregate Intrinsic Value Exercisable at September 30, 2021 | $</t>
        </is>
      </c>
      <c r="B15" s="5" t="n">
        <v>65265</v>
      </c>
    </row>
    <row r="16">
      <c r="A16" s="4" t="inlineStr">
        <is>
          <t>Number of Shares Unvested at September 30, 2021 | shares</t>
        </is>
      </c>
      <c r="B16" s="6" t="n">
        <v>19694535</v>
      </c>
    </row>
    <row r="17">
      <c r="A17" s="4" t="inlineStr">
        <is>
          <t>Weighted Average Exercise Options Price Per Share Unvested at September 30, 2021 | $ / shares</t>
        </is>
      </c>
      <c r="B17" s="8" t="n">
        <v>1.19</v>
      </c>
    </row>
    <row r="18">
      <c r="A18" s="4" t="inlineStr">
        <is>
          <t>Number of Shares Options granted | shares</t>
        </is>
      </c>
      <c r="B18" s="6" t="n">
        <v>6524723</v>
      </c>
    </row>
    <row r="19">
      <c r="A19" s="4" t="inlineStr">
        <is>
          <t>Weighted Average Exercise Options Price Per Share Options granted | $ / shares</t>
        </is>
      </c>
      <c r="B19" s="8" t="n">
        <v>2.57</v>
      </c>
    </row>
    <row r="20">
      <c r="A20" s="4" t="inlineStr">
        <is>
          <t>Number of Shares Options exercised | shares</t>
        </is>
      </c>
      <c r="B20" s="6" t="n">
        <v>-2062803</v>
      </c>
    </row>
    <row r="21">
      <c r="A21" s="4" t="inlineStr">
        <is>
          <t>Weighted Average Exercise Options Price Per Share Options exercised | $ / shares</t>
        </is>
      </c>
      <c r="B21" s="8" t="n">
        <v>0.34</v>
      </c>
    </row>
    <row r="22">
      <c r="A22" s="4" t="inlineStr">
        <is>
          <t>Aggregate Intrinsic Value Options exercised | $</t>
        </is>
      </c>
      <c r="B22" s="5" t="n">
        <v>-13268</v>
      </c>
    </row>
    <row r="23">
      <c r="A23" s="4" t="inlineStr">
        <is>
          <t>Number of Shares Options forfeited | shares</t>
        </is>
      </c>
      <c r="B23" s="6" t="n">
        <v>-539915</v>
      </c>
    </row>
    <row r="24">
      <c r="A24" s="4" t="inlineStr">
        <is>
          <t>Weighted Average Exercise Options Price Per Share Options forfeited | $ / shares</t>
        </is>
      </c>
      <c r="B24" s="8" t="n">
        <v>0.93</v>
      </c>
    </row>
    <row r="25">
      <c r="A25" s="4" t="inlineStr">
        <is>
          <t>Number of Shares Options expired | shares</t>
        </is>
      </c>
      <c r="B25" s="6" t="n">
        <v>-1916974</v>
      </c>
    </row>
    <row r="26">
      <c r="A26" s="4" t="inlineStr">
        <is>
          <t>Weighted Average Exercise Options Price Per Share Options expired | $ / shares</t>
        </is>
      </c>
      <c r="B26" s="9"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 Warrants (Details) - USD ($) $ / shares in Units, $ in Thousands</t>
        </is>
      </c>
      <c r="B1" s="2" t="inlineStr">
        <is>
          <t>12 Months Ended</t>
        </is>
      </c>
    </row>
    <row r="2">
      <c r="B2" s="2" t="inlineStr">
        <is>
          <t>Dec. 31, 2021</t>
        </is>
      </c>
      <c r="C2" s="2" t="inlineStr">
        <is>
          <t>Sep. 22, 2021</t>
        </is>
      </c>
      <c r="D2" s="2" t="inlineStr">
        <is>
          <t>Dec. 31, 2020</t>
        </is>
      </c>
    </row>
    <row r="3">
      <c r="A3" s="3" t="inlineStr">
        <is>
          <t>Stock Warrants (Details) [Line Items]</t>
        </is>
      </c>
    </row>
    <row r="4">
      <c r="A4" s="4" t="inlineStr">
        <is>
          <t>Warrants outstanding</t>
        </is>
      </c>
      <c r="B4" s="6" t="n">
        <v>8100000</v>
      </c>
    </row>
    <row r="5">
      <c r="A5" s="4" t="inlineStr">
        <is>
          <t>Fair value within additional paid-in capital</t>
        </is>
      </c>
      <c r="B5" s="5" t="n">
        <v>708175</v>
      </c>
      <c r="D5" s="4" t="inlineStr">
        <is>
          <t xml:space="preserve"> </t>
        </is>
      </c>
    </row>
    <row r="6">
      <c r="A6" s="4" t="inlineStr">
        <is>
          <t>MoneyLion [Member]</t>
        </is>
      </c>
    </row>
    <row r="7">
      <c r="A7" s="3" t="inlineStr">
        <is>
          <t>Stock Warrants (Details) [Line Items]</t>
        </is>
      </c>
    </row>
    <row r="8">
      <c r="A8" s="4" t="inlineStr">
        <is>
          <t>Warrant price per share</t>
        </is>
      </c>
      <c r="B8" s="5" t="n">
        <v>18</v>
      </c>
    </row>
    <row r="9">
      <c r="A9" s="4" t="inlineStr">
        <is>
          <t>Warrant [Member]</t>
        </is>
      </c>
    </row>
    <row r="10">
      <c r="A10" s="3" t="inlineStr">
        <is>
          <t>Stock Warrants (Details) [Line Items]</t>
        </is>
      </c>
    </row>
    <row r="11">
      <c r="A11" s="4" t="inlineStr">
        <is>
          <t>Warrant price per share</t>
        </is>
      </c>
      <c r="B11" s="8" t="n">
        <v>0.01</v>
      </c>
    </row>
    <row r="12">
      <c r="A12" s="4" t="inlineStr">
        <is>
          <t>Private Placement [Member]</t>
        </is>
      </c>
    </row>
    <row r="13">
      <c r="A13" s="3" t="inlineStr">
        <is>
          <t>Stock Warrants (Details) [Line Items]</t>
        </is>
      </c>
    </row>
    <row r="14">
      <c r="A14" s="4" t="inlineStr">
        <is>
          <t>Warrants outstanding</t>
        </is>
      </c>
      <c r="C14" s="6" t="n">
        <v>8100000</v>
      </c>
    </row>
    <row r="15">
      <c r="A15" s="4" t="inlineStr">
        <is>
          <t>Aggregate value</t>
        </is>
      </c>
      <c r="B15" s="5" t="n">
        <v>8260</v>
      </c>
    </row>
    <row r="16">
      <c r="A16" s="4" t="inlineStr">
        <is>
          <t>Public Warrants [Member]</t>
        </is>
      </c>
    </row>
    <row r="17">
      <c r="A17" s="3" t="inlineStr">
        <is>
          <t>Stock Warrants (Details) [Line Items]</t>
        </is>
      </c>
    </row>
    <row r="18">
      <c r="A18" s="4" t="inlineStr">
        <is>
          <t>Fair value within additional paid-in capital</t>
        </is>
      </c>
      <c r="B18" s="5" t="n">
        <v>23275</v>
      </c>
    </row>
    <row r="19">
      <c r="A19" s="4" t="inlineStr">
        <is>
          <t>Class A Common Stock [Member]</t>
        </is>
      </c>
    </row>
    <row r="20">
      <c r="A20" s="3" t="inlineStr">
        <is>
          <t>Stock Warrants (Details) [Line Items]</t>
        </is>
      </c>
    </row>
    <row r="21">
      <c r="A21" s="4" t="inlineStr">
        <is>
          <t>Warrants outstanding</t>
        </is>
      </c>
      <c r="C21" s="6" t="n">
        <v>17500000</v>
      </c>
    </row>
    <row r="22">
      <c r="A22" s="4" t="inlineStr">
        <is>
          <t>Price per share</t>
        </is>
      </c>
      <c r="C22" s="9"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Warrants (Details) - Schedule of quantitative information regarding level 3 fair value measurement - Stock Warrants [Member]</t>
        </is>
      </c>
      <c r="B1" s="2" t="inlineStr">
        <is>
          <t>12 Months Ended</t>
        </is>
      </c>
    </row>
    <row r="2">
      <c r="B2" s="2" t="inlineStr">
        <is>
          <t>Dec. 31, 2021$ / shares</t>
        </is>
      </c>
    </row>
    <row r="3">
      <c r="A3" s="3" t="inlineStr">
        <is>
          <t>Stock Warrants (Details) - Schedule of quantitative information regarding level 3 fair value measurement [Line Items]</t>
        </is>
      </c>
    </row>
    <row r="4">
      <c r="A4" s="4" t="inlineStr">
        <is>
          <t>Strike price (in Dollars per share)</t>
        </is>
      </c>
      <c r="B4" s="9" t="n">
        <v>11.5</v>
      </c>
    </row>
    <row r="5">
      <c r="A5" s="4" t="inlineStr">
        <is>
          <t>Expected Volatility</t>
        </is>
      </c>
      <c r="B5" s="4" t="inlineStr">
        <is>
          <t>61.00%</t>
        </is>
      </c>
    </row>
    <row r="6">
      <c r="A6" s="4" t="inlineStr">
        <is>
          <t>Expected Dividend</t>
        </is>
      </c>
      <c r="B6" s="4" t="inlineStr">
        <is>
          <t xml:space="preserve"> </t>
        </is>
      </c>
    </row>
    <row r="7">
      <c r="A7" s="4" t="inlineStr">
        <is>
          <t>Expected Term in Years</t>
        </is>
      </c>
      <c r="B7" s="4" t="inlineStr">
        <is>
          <t>4 years 8 months 23 days</t>
        </is>
      </c>
    </row>
    <row r="8">
      <c r="A8" s="4" t="inlineStr">
        <is>
          <t>Risk Free Interest Rate</t>
        </is>
      </c>
      <c r="B8" s="4" t="inlineStr">
        <is>
          <t>1.22%</t>
        </is>
      </c>
    </row>
    <row r="9">
      <c r="A9" s="4" t="inlineStr">
        <is>
          <t>Warrant Value Per Share (in Dollars per share)</t>
        </is>
      </c>
      <c r="B9" s="8" t="n">
        <v>1.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Warrants (Details) - Schedule of changes in fair value of the warrants - Public and Private Placement Warrants [Member] $ in Thousands</t>
        </is>
      </c>
      <c r="B1" s="2" t="inlineStr">
        <is>
          <t>12 Months Ended</t>
        </is>
      </c>
    </row>
    <row r="2">
      <c r="B2" s="2" t="inlineStr">
        <is>
          <t>Dec. 31, 2021USD ($)</t>
        </is>
      </c>
    </row>
    <row r="3">
      <c r="A3" s="3" t="inlineStr">
        <is>
          <t>Stock Warrants (Details) - Schedule of changes in fair value of the warrants [Line Items]</t>
        </is>
      </c>
    </row>
    <row r="4">
      <c r="A4" s="4" t="inlineStr">
        <is>
          <t>Initial Measurement, September 22, 2021</t>
        </is>
      </c>
      <c r="B4" s="5" t="n">
        <v>29466</v>
      </c>
    </row>
    <row r="5">
      <c r="A5" s="4" t="inlineStr">
        <is>
          <t>Mark-to-market adjustment</t>
        </is>
      </c>
      <c r="B5" s="6" t="n">
        <v>-21206</v>
      </c>
    </row>
    <row r="6">
      <c r="A6" s="4" t="inlineStr">
        <is>
          <t>Warrants payable balance, December 31, 2021</t>
        </is>
      </c>
      <c r="B6" s="5" t="n">
        <v>82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21" customWidth="1" min="3" max="3"/>
  </cols>
  <sheetData>
    <row r="1">
      <c r="A1" s="1" t="inlineStr">
        <is>
          <t>Net Loss Per Share (Details) $ in Thousands</t>
        </is>
      </c>
      <c r="B1" s="2" t="inlineStr">
        <is>
          <t>1 Months Ended</t>
        </is>
      </c>
      <c r="C1" s="2" t="inlineStr">
        <is>
          <t>12 Months Ended</t>
        </is>
      </c>
    </row>
    <row r="2">
      <c r="B2" s="2" t="inlineStr">
        <is>
          <t>Sep. 30, 2021</t>
        </is>
      </c>
      <c r="C2" s="2" t="inlineStr">
        <is>
          <t>Dec. 31, 2021USD ($)</t>
        </is>
      </c>
    </row>
    <row r="3">
      <c r="A3" s="3" t="inlineStr">
        <is>
          <t>Net Loss Per Share (Details) [Line Items]</t>
        </is>
      </c>
    </row>
    <row r="4">
      <c r="A4" s="4" t="inlineStr">
        <is>
          <t>Exchange ratio</t>
        </is>
      </c>
      <c r="B4" s="10" t="n">
        <v>16.4078</v>
      </c>
    </row>
    <row r="5">
      <c r="A5" s="4" t="inlineStr">
        <is>
          <t>Convertible preferred stock (in Dollars)</t>
        </is>
      </c>
      <c r="C5" s="5" t="n">
        <v>56931</v>
      </c>
    </row>
    <row r="6">
      <c r="A6" s="4" t="inlineStr">
        <is>
          <t>Class A Common Stock [Member]</t>
        </is>
      </c>
    </row>
    <row r="7">
      <c r="A7" s="3" t="inlineStr">
        <is>
          <t>Net Loss Per Share (Details) [Line Items]</t>
        </is>
      </c>
    </row>
    <row r="8">
      <c r="A8" s="4" t="inlineStr">
        <is>
          <t>Exchange ratio</t>
        </is>
      </c>
      <c r="B8" s="10" t="n">
        <v>16.40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Per Share (Details) - Schedule of computation of net loss per common share - USD ($) $ / shares in Units, $ in Thousands</t>
        </is>
      </c>
      <c r="C1" s="2" t="inlineStr">
        <is>
          <t>12 Months Ended</t>
        </is>
      </c>
    </row>
    <row r="2">
      <c r="C2" s="2" t="inlineStr">
        <is>
          <t>Dec. 31, 2021</t>
        </is>
      </c>
      <c r="D2" s="2" t="inlineStr">
        <is>
          <t>Dec. 31, 2020</t>
        </is>
      </c>
    </row>
    <row r="3">
      <c r="A3" s="3" t="inlineStr">
        <is>
          <t>Numerator:</t>
        </is>
      </c>
    </row>
    <row r="4">
      <c r="A4" s="4" t="inlineStr">
        <is>
          <t>Net loss</t>
        </is>
      </c>
      <c r="C4" s="5" t="n">
        <v>-164875</v>
      </c>
      <c r="D4" s="5" t="n">
        <v>-41587</v>
      </c>
    </row>
    <row r="5">
      <c r="A5" s="4" t="inlineStr">
        <is>
          <t>Net income attributable to redeemable noncontrolling interests</t>
        </is>
      </c>
      <c r="C5" s="6" t="n">
        <v>-12776</v>
      </c>
      <c r="D5" s="6" t="n">
        <v>-8409</v>
      </c>
    </row>
    <row r="6">
      <c r="A6" s="4" t="inlineStr">
        <is>
          <t>Accretion of issuance costs on redeemable convertible preferred stock</t>
        </is>
      </c>
      <c r="C6" s="4" t="inlineStr">
        <is>
          <t xml:space="preserve"> </t>
        </is>
      </c>
      <c r="D6" s="4" t="inlineStr">
        <is>
          <t xml:space="preserve"> </t>
        </is>
      </c>
    </row>
    <row r="7">
      <c r="A7" s="4" t="inlineStr">
        <is>
          <t>Reversal of previously accrued (accrual of) dividends on redeemable convertible preferred stock</t>
        </is>
      </c>
      <c r="C7" s="6" t="n">
        <v>42728</v>
      </c>
      <c r="D7" s="6" t="n">
        <v>-17209</v>
      </c>
    </row>
    <row r="8">
      <c r="A8" s="4" t="inlineStr">
        <is>
          <t>Net loss attributable to common shareholders</t>
        </is>
      </c>
      <c r="C8" s="5" t="n">
        <v>-134923</v>
      </c>
      <c r="D8" s="5" t="n">
        <v>-67205</v>
      </c>
    </row>
    <row r="9">
      <c r="A9" s="3" t="inlineStr">
        <is>
          <t>Denominator:</t>
        </is>
      </c>
    </row>
    <row r="10">
      <c r="A10" s="4" t="inlineStr">
        <is>
          <t>Weighted-average common shares outstanding - basic and diluted (in Shares)</t>
        </is>
      </c>
      <c r="B10" s="4" t="inlineStr">
        <is>
          <t>[1]</t>
        </is>
      </c>
      <c r="C10" s="6" t="n">
        <v>97158738</v>
      </c>
      <c r="D10" s="6" t="n">
        <v>45177217</v>
      </c>
    </row>
    <row r="11">
      <c r="A11" s="4" t="inlineStr">
        <is>
          <t>Net loss per share attributable to common stockholders - basic and diluted (in Dollars per share)</t>
        </is>
      </c>
      <c r="C11" s="8" t="n">
        <v>-1.39</v>
      </c>
      <c r="D11" s="8" t="n">
        <v>-1.49</v>
      </c>
    </row>
    <row r="12"/>
    <row r="13">
      <c r="A13" s="4" t="inlineStr">
        <is>
          <t>[1]</t>
        </is>
      </c>
      <c r="B13" s="4" t="inlineStr">
        <is>
          <t>Prior period results have been adjusted to reflect the exchange of Legacy MoneyLion’s Common Stock for MoneyLion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56,931 which were forfeited by the preferred stockholders in conjunction with the Business Combination.</t>
        </is>
      </c>
    </row>
  </sheetData>
  <mergeCells count="4">
    <mergeCell ref="A1:B2"/>
    <mergeCell ref="C1:D1"/>
    <mergeCell ref="A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Net Loss Per Share (Details) - Schedule of potential common shares - shares</t>
        </is>
      </c>
      <c r="C1" s="2" t="inlineStr">
        <is>
          <t>12 Months Ended</t>
        </is>
      </c>
    </row>
    <row r="2">
      <c r="C2" s="2" t="inlineStr">
        <is>
          <t>Dec. 31, 2021</t>
        </is>
      </c>
      <c r="D2" s="2" t="inlineStr">
        <is>
          <t>Dec. 31, 2020</t>
        </is>
      </c>
    </row>
    <row r="3">
      <c r="A3" s="3" t="inlineStr">
        <is>
          <t>Schedule of potential common shares [Abstract]</t>
        </is>
      </c>
    </row>
    <row r="4">
      <c r="A4" s="4" t="inlineStr">
        <is>
          <t>Conversion of redeemable convertible preferred stock</t>
        </is>
      </c>
      <c r="B4" s="4" t="inlineStr">
        <is>
          <t>[1]</t>
        </is>
      </c>
      <c r="C4" s="4" t="inlineStr">
        <is>
          <t xml:space="preserve"> </t>
        </is>
      </c>
      <c r="D4" s="6" t="n">
        <v>116264358</v>
      </c>
    </row>
    <row r="5">
      <c r="A5" s="4" t="inlineStr">
        <is>
          <t>Warrants to purchase common stock and redeemable convertible preferred stock</t>
        </is>
      </c>
      <c r="B5" s="4" t="inlineStr">
        <is>
          <t>[1]</t>
        </is>
      </c>
      <c r="C5" s="6" t="n">
        <v>25599889</v>
      </c>
      <c r="D5" s="6" t="n">
        <v>14738710</v>
      </c>
    </row>
    <row r="6">
      <c r="A6" s="4" t="inlineStr">
        <is>
          <t>RSUs and Options to purchase common stock</t>
        </is>
      </c>
      <c r="B6" s="4" t="inlineStr">
        <is>
          <t>[1]</t>
        </is>
      </c>
      <c r="C6" s="6" t="n">
        <v>38085775</v>
      </c>
      <c r="D6" s="6" t="n">
        <v>35453516</v>
      </c>
    </row>
    <row r="7">
      <c r="A7" s="4" t="inlineStr">
        <is>
          <t>Right to receive Earnout Shares</t>
        </is>
      </c>
      <c r="C7" s="6" t="n">
        <v>17500000</v>
      </c>
    </row>
    <row r="8">
      <c r="A8" s="4" t="inlineStr">
        <is>
          <t>Total common stock equivalents</t>
        </is>
      </c>
      <c r="C8" s="6" t="n">
        <v>81185664</v>
      </c>
      <c r="D8" s="6" t="n">
        <v>166456584</v>
      </c>
    </row>
    <row r="9"/>
    <row r="10">
      <c r="A10" s="4" t="inlineStr">
        <is>
          <t>[1]</t>
        </is>
      </c>
      <c r="B10" s="4" t="inlineStr">
        <is>
          <t>Prior period results have been adjusted to reflect the exchange of Legacy MoneyLion Common Stock for MoneyLion Class A Common Stock at an exchange ratio of approximately 16.4078 in September 2021 as a result of the Business Combination. See Note 3, “Business Combination” for details.</t>
        </is>
      </c>
    </row>
  </sheetData>
  <mergeCells count="3">
    <mergeCell ref="A1:B2"/>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 [Abstract]</t>
        </is>
      </c>
    </row>
    <row r="4">
      <c r="A4" s="4" t="inlineStr">
        <is>
          <t>DESCRIPTION OF BUSINESS AND BASIS OF PRESENTATION</t>
        </is>
      </c>
      <c r="B4" s="4" t="inlineStr">
        <is>
          <t>1. DESCRIPTION OF BUSINESS AND BASIS OF PRESENTATION On September 22, 2021 (the “Business Combination Closing Date”), MoneyLion Inc., formerly known as Fusion Acquisition Corp. (prior to the Business Combination Closing Date, “Fusion” and after the Business Combination Closing Date, “MoneyLion” or the “Company”), consummated the previously announced business combination (the “Business Combination”) pursuant to the terms of the Agreement and Plan of Merger, dated as of February 11, 2021 and amended on June 28, 2021 and September 4, 2021 (the “Merger Agreement”), by and among Fusion, ML Merger Sub Inc., a Delaware corporation and a wholly owned subsidiary of Fusion (“Merger Sub”), and MoneyLion Technologies Inc., formerly known as MoneyLion Inc. (prior to the Business Combination Closing Date, “MoneyLion” or the “Company”, and after the Business Combination Closing Date, “Legacy MoneyLion”), a Delaware corporation. Pursuant to the terms of the Merger Agreement, immediately upon the completion of the Business Combination and the other transactions contemplated by the Merger Agreement (the “Business Combination Closing”), each of the following transactions occurred in the following order: (i) Merger Sub merged with and into Legacy MoneyLion, with Legacy MoneyLion surviving the merger as a wholly owned subsidiary of Fusion (the “Merger”); (ii) Legacy MoneyLion changed its name to “MoneyLion Technologies Inc.”; and (iii) Fusion changed its name to “MoneyLion Inc.” Following the Business Combination, MoneyLion Inc. became a publicly traded company, with Legacy MoneyLion, a subsidiary of MoneyLion, continuing the existing business operations. MoneyLion’s Class A common stock, par value $0.0001 per share (the “MoneyLion Class A Common Stock”), is listed on the New York Stock Exchange under the ticker symbol “ML.” As previously announced, on February 11, 2021, concurrently with the execution of the Merger Agreement, Fusion entered into subscription agreements (the “Subscription Agreements”) with certain investors (collectively, the “PIPE Investors”) pursuant to which, among other things, Fusion agreed to issue and sell in private placements an aggregate of 25,000,000 -sale MoneyLion was founded in 2013, and the Company’s headquarters is located in New York, New York. The Company operates a personal finance platform (the “Platform”) that provides a mobile app that is designed to help users simplify their personal financial management and improve their financial health, giving users access to credit, investment, banking and other financial services and provide them with a single place to track spending, savings and credit. The Platform is based upon analytical models that power recommendations which are designed to help users achieve their financial goals ranging from building savings, improving credit health and managing unexpected expenses. Investment management services are provided by ML Wealth LLC, a wholly owned subsidiary of the Company, which is a SEC registered investment advisor. On November 15, 2021, MoneyLion acquired MALKA Media Group LLC (“MALKA”). MALKA is a creator network and content platform that produces digital media and content across entertainment, sports, games, live streaming and other sectors. MALKA’s content capabilities can drive industry -leading -party Basis of Presentation Receivables originated on the Company’s platform, including Credit Builder Plus loans and Instacash advances, were primarily financed through Invest in America Credit Fund 1 LLC (“IIA”) until the end of the fourth quarter of 2021. IIA is organized as a Delaware limited liability company and is treated as a partnership for United States income tax purposes. IIA’s membership interests were issued in separately designated series, with each series consisting of Class A Units and Class B Units. IIA investors owned all non -voting -guaranteed -day -up Beginning in the fourth quarter of 2021, MoneyLion transitioned its primary source of funding for originated receivables from IIA to special purpose vehicle financings from third -par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5" t="n">
        <v>997</v>
      </c>
      <c r="C4" s="5" t="n">
        <v>12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total minimum lease payments $ in Thousands</t>
        </is>
      </c>
      <c r="B1" s="2" t="inlineStr">
        <is>
          <t>Dec. 31, 2021USD ($)</t>
        </is>
      </c>
    </row>
    <row r="2">
      <c r="A2" s="3" t="inlineStr">
        <is>
          <t>Schedule of total minimum lease payments [Abstract]</t>
        </is>
      </c>
    </row>
    <row r="3">
      <c r="A3" s="4" t="inlineStr">
        <is>
          <t>2022</t>
        </is>
      </c>
      <c r="B3" s="5" t="n">
        <v>776</v>
      </c>
    </row>
    <row r="4">
      <c r="A4" s="4" t="inlineStr">
        <is>
          <t>2023</t>
        </is>
      </c>
      <c r="B4" s="6" t="n">
        <v>788</v>
      </c>
    </row>
    <row r="5">
      <c r="A5" s="4" t="inlineStr">
        <is>
          <t>2024</t>
        </is>
      </c>
      <c r="B5" s="6" t="n">
        <v>811</v>
      </c>
    </row>
    <row r="6">
      <c r="A6" s="4" t="inlineStr">
        <is>
          <t>2025</t>
        </is>
      </c>
      <c r="B6" s="6" t="n">
        <v>590</v>
      </c>
    </row>
    <row r="7">
      <c r="A7" s="4" t="inlineStr">
        <is>
          <t>2026</t>
        </is>
      </c>
      <c r="B7" s="6" t="n">
        <v>140</v>
      </c>
    </row>
    <row r="8">
      <c r="A8" s="4" t="inlineStr">
        <is>
          <t>Thereafter</t>
        </is>
      </c>
      <c r="B8" s="4" t="inlineStr">
        <is>
          <t xml:space="preserve"> </t>
        </is>
      </c>
    </row>
    <row r="9">
      <c r="A9" s="4" t="inlineStr">
        <is>
          <t>Total minimum lease</t>
        </is>
      </c>
      <c r="B9" s="5" t="n">
        <v>3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Mergers and Acquisitions (Details) - USD ($) $ in Thousands</t>
        </is>
      </c>
      <c r="B1" s="2" t="inlineStr">
        <is>
          <t>12 Months Ended</t>
        </is>
      </c>
    </row>
    <row r="2">
      <c r="B2" s="2" t="inlineStr">
        <is>
          <t>Dec. 31, 2022</t>
        </is>
      </c>
      <c r="C2" s="2" t="inlineStr">
        <is>
          <t>Dec. 31, 2021</t>
        </is>
      </c>
      <c r="D2" s="2" t="inlineStr">
        <is>
          <t>Dec. 31, 2020</t>
        </is>
      </c>
    </row>
    <row r="3">
      <c r="A3" s="3" t="inlineStr">
        <is>
          <t>Mergers and Acquisitions (Details) [Line Items]</t>
        </is>
      </c>
    </row>
    <row r="4">
      <c r="A4" s="4" t="inlineStr">
        <is>
          <t>Restricted share amount</t>
        </is>
      </c>
      <c r="C4" s="5" t="n">
        <v>35000</v>
      </c>
    </row>
    <row r="5">
      <c r="A5" s="4" t="inlineStr">
        <is>
          <t>Restricted share based amount</t>
        </is>
      </c>
      <c r="C5" s="6" t="n">
        <v>35000</v>
      </c>
    </row>
    <row r="6">
      <c r="A6" s="4" t="inlineStr">
        <is>
          <t>Change in fair value</t>
        </is>
      </c>
      <c r="C6" s="5" t="n">
        <v>39629</v>
      </c>
      <c r="D6" s="5" t="n">
        <v>14419</v>
      </c>
    </row>
    <row r="7">
      <c r="A7" s="4" t="inlineStr">
        <is>
          <t>Consideration amount</t>
        </is>
      </c>
      <c r="D7" s="6" t="n">
        <v>6130</v>
      </c>
    </row>
    <row r="8">
      <c r="A8" s="4" t="inlineStr">
        <is>
          <t>Goodwill allocated</t>
        </is>
      </c>
      <c r="D8" s="5" t="n">
        <v>21565</v>
      </c>
    </row>
    <row r="9">
      <c r="A9" s="4" t="inlineStr">
        <is>
          <t>MoneyLion [Member]</t>
        </is>
      </c>
    </row>
    <row r="10">
      <c r="A10" s="3" t="inlineStr">
        <is>
          <t>Mergers and Acquisitions (Details) [Line Items]</t>
        </is>
      </c>
    </row>
    <row r="11">
      <c r="A11" s="4" t="inlineStr">
        <is>
          <t>Shares issued (in Shares)</t>
        </is>
      </c>
      <c r="C11" s="6" t="n">
        <v>4181441</v>
      </c>
    </row>
    <row r="12">
      <c r="A12" s="4" t="inlineStr">
        <is>
          <t>Cash paid</t>
        </is>
      </c>
      <c r="C12" s="5" t="n">
        <v>10000</v>
      </c>
    </row>
    <row r="13">
      <c r="A13" s="4" t="inlineStr">
        <is>
          <t>Debt facilities</t>
        </is>
      </c>
      <c r="C13" s="6" t="n">
        <v>2196</v>
      </c>
    </row>
    <row r="14">
      <c r="A14" s="4" t="inlineStr">
        <is>
          <t>Wealth Technologies Inc [Member]</t>
        </is>
      </c>
    </row>
    <row r="15">
      <c r="A15" s="3" t="inlineStr">
        <is>
          <t>Mergers and Acquisitions (Details) [Line Items]</t>
        </is>
      </c>
    </row>
    <row r="16">
      <c r="A16" s="4" t="inlineStr">
        <is>
          <t>Percentage of outstanding common stock</t>
        </is>
      </c>
      <c r="D16" s="4" t="inlineStr">
        <is>
          <t>100.00%</t>
        </is>
      </c>
    </row>
    <row r="17">
      <c r="A17" s="4" t="inlineStr">
        <is>
          <t>Exchange of shares (in Shares)</t>
        </is>
      </c>
      <c r="D17" s="6" t="n">
        <v>539592</v>
      </c>
    </row>
    <row r="18">
      <c r="A18" s="4" t="inlineStr">
        <is>
          <t>Consideration amount</t>
        </is>
      </c>
      <c r="D18" s="5" t="n">
        <v>27929</v>
      </c>
    </row>
    <row r="19">
      <c r="A19" s="4" t="inlineStr">
        <is>
          <t>MALKA Acquisition [Member]</t>
        </is>
      </c>
    </row>
    <row r="20">
      <c r="A20" s="3" t="inlineStr">
        <is>
          <t>Mergers and Acquisitions (Details) [Line Items]</t>
        </is>
      </c>
    </row>
    <row r="21">
      <c r="A21" s="4" t="inlineStr">
        <is>
          <t>Purchase price</t>
        </is>
      </c>
      <c r="C21" s="6" t="n">
        <v>52685</v>
      </c>
    </row>
    <row r="22">
      <c r="A22" s="4" t="inlineStr">
        <is>
          <t>Accounts payable and accrued liabilities</t>
        </is>
      </c>
      <c r="C22" s="6" t="n">
        <v>18011</v>
      </c>
    </row>
    <row r="23">
      <c r="A23" s="4" t="inlineStr">
        <is>
          <t>Change in fair value</t>
        </is>
      </c>
      <c r="C23" s="5" t="n">
        <v>6229</v>
      </c>
    </row>
    <row r="24">
      <c r="A24" s="4" t="inlineStr">
        <is>
          <t>Forecast [Member]</t>
        </is>
      </c>
    </row>
    <row r="25">
      <c r="A25" s="3" t="inlineStr">
        <is>
          <t>Mergers and Acquisitions (Details) [Line Items]</t>
        </is>
      </c>
    </row>
    <row r="26">
      <c r="A26" s="4" t="inlineStr">
        <is>
          <t>Operating performance</t>
        </is>
      </c>
      <c r="B26" s="5" t="n">
        <v>117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Details) - Schedule of fair value of MALKA’s acquired assets and liabilities $ in Thousands</t>
        </is>
      </c>
      <c r="B1" s="2" t="inlineStr">
        <is>
          <t>Nov. 15, 2021USD ($)</t>
        </is>
      </c>
    </row>
    <row r="2">
      <c r="A2" s="3" t="inlineStr">
        <is>
          <t>Assets</t>
        </is>
      </c>
    </row>
    <row r="3">
      <c r="A3" s="4" t="inlineStr">
        <is>
          <t>Cash and cash equivalents</t>
        </is>
      </c>
      <c r="B3" s="5" t="n">
        <v>51</v>
      </c>
    </row>
    <row r="4">
      <c r="A4" s="4" t="inlineStr">
        <is>
          <t>Property and equipment</t>
        </is>
      </c>
      <c r="B4" s="6" t="n">
        <v>1281</v>
      </c>
    </row>
    <row r="5">
      <c r="A5" s="4" t="inlineStr">
        <is>
          <t>Intangible assets</t>
        </is>
      </c>
      <c r="B5" s="6" t="n">
        <v>17780</v>
      </c>
    </row>
    <row r="6">
      <c r="A6" s="4" t="inlineStr">
        <is>
          <t>Goodwill</t>
        </is>
      </c>
      <c r="B6" s="6" t="n">
        <v>30976</v>
      </c>
    </row>
    <row r="7">
      <c r="A7" s="4" t="inlineStr">
        <is>
          <t>Other assets</t>
        </is>
      </c>
      <c r="B7" s="6" t="n">
        <v>4858</v>
      </c>
    </row>
    <row r="8">
      <c r="A8" s="4" t="inlineStr">
        <is>
          <t>Total assets</t>
        </is>
      </c>
      <c r="B8" s="6" t="n">
        <v>54946</v>
      </c>
    </row>
    <row r="9">
      <c r="A9" s="3" t="inlineStr">
        <is>
          <t>Liabilities:</t>
        </is>
      </c>
    </row>
    <row r="10">
      <c r="A10" s="4" t="inlineStr">
        <is>
          <t>Accounts payable and accrued liabilities</t>
        </is>
      </c>
      <c r="B10" s="6" t="n">
        <v>2261</v>
      </c>
    </row>
    <row r="11">
      <c r="A11" s="4" t="inlineStr">
        <is>
          <t>Total liabilities</t>
        </is>
      </c>
      <c r="B11" s="6" t="n">
        <v>2261</v>
      </c>
    </row>
    <row r="12">
      <c r="A12" s="4" t="inlineStr">
        <is>
          <t>Net assets and liabilities acquired</t>
        </is>
      </c>
      <c r="B12" s="5" t="n">
        <v>52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lated Parties (Details) - USD ($)</t>
        </is>
      </c>
      <c r="B1" s="2" t="inlineStr">
        <is>
          <t>Aug. 27, 2021</t>
        </is>
      </c>
      <c r="C1" s="2" t="inlineStr">
        <is>
          <t>Dec. 31, 2020</t>
        </is>
      </c>
      <c r="D1" s="2" t="inlineStr">
        <is>
          <t>Apr. 30, 2020</t>
        </is>
      </c>
      <c r="E1" s="2" t="inlineStr">
        <is>
          <t>Dec. 31, 2021</t>
        </is>
      </c>
    </row>
    <row r="2">
      <c r="A2" s="3" t="inlineStr">
        <is>
          <t>Related Parties (Details) [Line Items]</t>
        </is>
      </c>
    </row>
    <row r="3">
      <c r="A3" s="4" t="inlineStr">
        <is>
          <t>Secured loan facility</t>
        </is>
      </c>
      <c r="D3" s="5" t="n">
        <v>5000</v>
      </c>
    </row>
    <row r="4">
      <c r="A4" s="4" t="inlineStr">
        <is>
          <t>Interest expense</t>
        </is>
      </c>
      <c r="B4" s="5" t="n">
        <v>421</v>
      </c>
    </row>
    <row r="5">
      <c r="A5" s="4" t="inlineStr">
        <is>
          <t>MoneyLion paid</t>
        </is>
      </c>
      <c r="E5" s="5" t="n">
        <v>6624</v>
      </c>
    </row>
    <row r="6">
      <c r="A6" s="4" t="inlineStr">
        <is>
          <t>Other earned revenue</t>
        </is>
      </c>
      <c r="E6" s="5" t="n">
        <v>7083</v>
      </c>
    </row>
    <row r="7">
      <c r="A7" s="4" t="inlineStr">
        <is>
          <t>Series A Redeemable Convertible Preferred Shares [Member]</t>
        </is>
      </c>
    </row>
    <row r="8">
      <c r="A8" s="3" t="inlineStr">
        <is>
          <t>Related Parties (Details) [Line Items]</t>
        </is>
      </c>
    </row>
    <row r="9">
      <c r="A9" s="4" t="inlineStr">
        <is>
          <t>Acquired outstanding</t>
        </is>
      </c>
      <c r="C9"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ubsequent Events (Details)</t>
        </is>
      </c>
      <c r="B1" s="2" t="inlineStr">
        <is>
          <t>12 Months Ended</t>
        </is>
      </c>
    </row>
    <row r="2">
      <c r="B2" s="2" t="inlineStr">
        <is>
          <t>Dec. 31, 2021USD ($)$ / sharesshares</t>
        </is>
      </c>
    </row>
    <row r="3">
      <c r="A3" s="3" t="inlineStr">
        <is>
          <t>Subsequent Events (Details) [Line Items]</t>
        </is>
      </c>
    </row>
    <row r="4">
      <c r="A4" s="4" t="inlineStr">
        <is>
          <t>Options acquire shares (in Shares) | shares</t>
        </is>
      </c>
      <c r="B4" s="6" t="n">
        <v>8883228</v>
      </c>
    </row>
    <row r="5">
      <c r="A5" s="4" t="inlineStr">
        <is>
          <t>Aggregate shares of preferred stock</t>
        </is>
      </c>
      <c r="B5" s="5" t="n">
        <v>8000000</v>
      </c>
    </row>
    <row r="6">
      <c r="A6" s="4" t="inlineStr">
        <is>
          <t>Working capital</t>
        </is>
      </c>
      <c r="B6" s="5" t="n">
        <v>5700000</v>
      </c>
    </row>
    <row r="7">
      <c r="A7" s="4" t="inlineStr">
        <is>
          <t>Preferred Stock [Member]</t>
        </is>
      </c>
    </row>
    <row r="8">
      <c r="A8" s="3" t="inlineStr">
        <is>
          <t>Subsequent Events (Details) [Line Items]</t>
        </is>
      </c>
    </row>
    <row r="9">
      <c r="A9" s="4" t="inlineStr">
        <is>
          <t>Conversion price per share (in Dollars per share) | $ / shares</t>
        </is>
      </c>
      <c r="B9" s="5" t="n">
        <v>10</v>
      </c>
    </row>
    <row r="10">
      <c r="A10" s="4" t="inlineStr">
        <is>
          <t>Common Stock [Member]</t>
        </is>
      </c>
    </row>
    <row r="11">
      <c r="A11" s="3" t="inlineStr">
        <is>
          <t>Subsequent Events (Details) [Line Items]</t>
        </is>
      </c>
    </row>
    <row r="12">
      <c r="A12" s="4" t="inlineStr">
        <is>
          <t>Cash</t>
        </is>
      </c>
      <c r="B12" s="5" t="n">
        <v>440000000</v>
      </c>
    </row>
    <row r="13">
      <c r="A13" s="4" t="inlineStr">
        <is>
          <t>Series A Preferred Stock [Member]</t>
        </is>
      </c>
    </row>
    <row r="14">
      <c r="A14" s="3" t="inlineStr">
        <is>
          <t>Subsequent Events (Details) [Line Items]</t>
        </is>
      </c>
    </row>
    <row r="15">
      <c r="A15" s="4" t="inlineStr">
        <is>
          <t>Newly issued shares (in Shares) | shares</t>
        </is>
      </c>
      <c r="B15" s="6" t="n">
        <v>28164811</v>
      </c>
    </row>
    <row r="16">
      <c r="A16" s="4" t="inlineStr">
        <is>
          <t>Preferred stock par value (in Dollars per share) | $ / shares</t>
        </is>
      </c>
      <c r="B16" s="7" t="n">
        <v>0.0001</v>
      </c>
    </row>
    <row r="17">
      <c r="A17" s="4" t="inlineStr">
        <is>
          <t>Cash</t>
        </is>
      </c>
      <c r="B17" s="5" t="n">
        <v>14500000</v>
      </c>
    </row>
    <row r="18">
      <c r="A18" s="4" t="inlineStr">
        <is>
          <t>Class A Common Stock [Member]</t>
        </is>
      </c>
    </row>
    <row r="19">
      <c r="A19" s="3" t="inlineStr">
        <is>
          <t>Subsequent Events (Details) [Line Items]</t>
        </is>
      </c>
    </row>
    <row r="20">
      <c r="A20" s="4" t="inlineStr">
        <is>
          <t>Options acquire shares (in Shares) | shares</t>
        </is>
      </c>
      <c r="B20" s="6" t="n">
        <v>59018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redeemable noncontrolling interests and stockholders’ equity (deficit) and cash flows. Use of Estimates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 -use Revenue Recognition and Related Receivables Membership subscription revenue is recognized on a daily basis throughout the term of the individual subscription agreements, as the control of the membership services is delivered to the customer evenly throughout that term. Membership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Members of the Credit Builder Plus membership program typically receive the cash related to loans and interest -free -3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 Affiliate revenue is generated by displaying ads on the Company’s mobile application and by sending emails or other messages to customers promoting affiliate services. For affiliate services, the Company enters into agreements with the affiliates in the form of a signed contract, which specify the terms of the services and fees, prior to running advertising and promotional campaigns. The Company recognizes revenue from the display of impression -based -based Interest income and the related accrued interest receivables on loan -related Digital media and content production services provided to third parties are generally earned and recognized over time as the performance obligations within the contracts are satisfied. The revenue is recorded in other income in the statement of operations. Contracts for digital media and content production services are typically short -term Allowance for Losses on Receivables -offs -offs The Company’s charge -off -off -off -off The Company determines the past due status using the contractual terms of the finance receivables. This is the credit quality indicator used to evaluate the required allowance for losses on finance receivables for each portfolio of products. An allowance for losses on membership and fees receivables is established to provide probable losses incurred in the Company’s membership and fee receivables at the balance sheet date and is established through a provision for losses on receivables. Charge -offs -offs Segment Information Governmental Regulation Fair Value Measurements -tier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determined by management in estimating the fair value assigned to such assets or liabilities. The Company evaluates the significance of transfers between levels based upon the nature of the financial instruments and size of the transfer relative to total net assets available for benefits. For the years ended December 31, 2021 and 2020, there were no transfers in or out of levels 1, 2 or 3. Net Loss Per Share -class Under the two -class -average -dilutive -dilutive Cash Restricted Cash Goodwill Intangible Assets — -line -implementation Impairment of Long -Lived Assets -lived -lived -party Income Taxes —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Stock -Based Compensation -based The Company accounts for the restricted stock units granted to employees or directors as stock -based The fair value of the awards is recognized as an expense over the requisite service period in the Company’s consolidated statement of operations. Forfeitures are accounted for as they are incurred. Warrant Liability -40 -40 The Company determined that the Private Placement Warrants do not meet the criteria for equity treatment thereunder. For issued or modified warrants that do not meet all the criteria for equity treatment, the warrants are required to be recorded at their initial fair value on the date of issuance, and each balance sheet date thereafter. Changes in the estimated fair value of the warrants are recognized as a non -cash -Scholes The Public Warrants meet the conditions for equity classification in accordance with ASC 815 -40 -in Subordinated Convertible Notes Financial Instruments -contingent The Subordinated Convertible Notes were valued using a scenario -based Contingent consideration from mergers and acquisitions -cash Property and Equipment — -line The estimated useful lives of property and equipment are described below:
Property and Equipment
Useful Life
Leasehold improvements 5 – 15 years
Furniture and fixtures 5 – 7 years
Computers and equipment 2 – 5 years Debt Issuance Costs — Marketing Costs — Recently Adopted Accounting Pronouncements — In August 2018, the FASB issued Accounting Standards Update (“ASU”) No. 2018 -15 Intangibles — Goodwill and Other — Internal -Use Software (Subtopic 350 -40 ): Customer’s Accounting for Implementation Costs Incurred in a Cloud Computing Arrangement That is a Service Contract In June 2018, the FASB issued ASU 2018 -07 , Compensation — Stock Compensation (Topic 718) Improvements to Nonemployee Share -Based Payment Accounting -based -based -based -based -based Recently Issued Accounting Pronouncements Not Yet Adopted —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 -emerging In February 2016, the FASB Issued ASU 2016 -02 Leases (Topic 842) Leases entered into after, the beginning of the earliest comparative period presented in the financial statements, with certain practical expedients available. The new standard is effective for the Company on January 1, 2022. The Company is in the process of evaluating the impact that the pending adoption of this new guidance will have on its consolidated financial statements and related disclosures. In June 2016, the FASB issued ASU 2016 -13 Financial Instruments — Credit Losses (Topic 326): Measurement of Credit Losses on Financial Instruments -for-sale -to-maturity -for-sale -down In December 2019, the FASB issued ASU No. 2019 -12 Simplifying the Accounting for Income Taxes (Topic 740) -12 In March 2020, the FASB issued ASU No. 2020 -04 Reference Rate Reform (Topic 848): Facilitating of the Effects of Reference Rate Reform on Financial Reporting In August 2020, the FASB issued ASU 2020 -06 Debt — Debt With Conversion and Other Options (Subtopic 470 -20 ) and Derivatives and Hedging — Contracts in Entity’s Own Equity (Subtopic 815 -40 ):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On September 21, 2021, Fusion held a Special Meeting (the “Special Meeting”) at which the Fusion stockholders considered and adopted, among other matters, the Merger Agreement and the transactions contemplated therein (the “Business Combination Transactions”). On September 22, 2021, the parties to the Merger Agreement consummated the Business Combination Transactions. Immediately prior to the time of filing of a certificate of merger with the Secretary of State of the State of Delaware upon consummation of the Merger, all issued and outstanding shares of Legacy MoneyLion preferred stock converted into shares of Legacy MoneyLion common stock (the “Legacy MoneyLion Common Stock”), par value $0.0001 per share (the “Conversion”), in accordance with Legacy MoneyLion’s amended and restated certificate of incorporation. At the Business Combination Closing Date: • • • • -40 In connection with the Business Combination Closing, holders of 25,887,987 Upon consummation of the Business Combination Transactions: • • As of the Business Combination Closing Date and following the completion of the sale of 25,000,000 • • • Conversion of Legacy MoneyLion shares was calculated utilizing the exchange ratio of approximately 16.4078 per share of MoneyLion Class A Common Stock (the “Exchange Ratio”). The Business Combination was accounted for as a reverse recapitalization in accordance with GAAP. Under the guidance in ASC 805, Legacy MoneyLion is treated as the “acquirer” for financial reporting purposes. As such, Legacy MoneyLion is deemed the accounting predecessor of the combined business, and MoneyLion, as the parent company of the combined business, is the successor SEC registrant, meaning that Legacy MoneyLion’s financial statements for previous periods are disclosed in the registrant’s periodic reports filed with the SEC following the Business Combination. The Business Combination had a significant impact on the MoneyLion’s reported financial position and results as a consequence of the reverse recapitalization. The most significant change in MoneyLion’s reported financial position and results was an estimated net increase in cash (as compared to the MoneyLion’s consolidated balance sheet at December 31, 2020) of approximately $293,239. This included approximately $250,000 in proceeds from the PIPE Financing that was consummated substantially simultaneously with the Business Combination, offset by additional transaction costs incurred in connection with the Business Combination. The transaction costs for the Business Combination were approximately $56,638, of which $13,150 represents deferred underwriter fees related to Fusion’s initial public offering. As of December 31, 2021, $3,673 in transaction costs remained unpaid. The transaction closed on September 22, 2021, and on the following day the MoneyLion Class A Common Stock and Public Warrants began trading on the New York Stock Exchange under the symbols “ML” and “ML WS”, respectively, for trading in the public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2:30:02Z</dcterms:created>
  <dcterms:modified xmlns:dcterms="http://purl.org/dc/terms/" xmlns:xsi="http://www.w3.org/2001/XMLSchema-instance" xsi:type="dcterms:W3CDTF">2022-03-22T22:30:02Z</dcterms:modified>
</cp:coreProperties>
</file>